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Stock Options and Stock-based E" sheetId="9" state="visible" r:id="rId9"/>
    <sheet xmlns:r="http://schemas.openxmlformats.org/officeDocument/2006/relationships" name="Supplemental Cash Flow Informat" sheetId="10" state="visible" r:id="rId10"/>
    <sheet xmlns:r="http://schemas.openxmlformats.org/officeDocument/2006/relationships" name="Receivables, Net"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Accrued Expenses" sheetId="15" state="visible" r:id="rId15"/>
    <sheet xmlns:r="http://schemas.openxmlformats.org/officeDocument/2006/relationships" name="Fair Value Measurements" sheetId="16" state="visible" r:id="rId16"/>
    <sheet xmlns:r="http://schemas.openxmlformats.org/officeDocument/2006/relationships" name="Earnings Per Share and Potentia" sheetId="17" state="visible" r:id="rId17"/>
    <sheet xmlns:r="http://schemas.openxmlformats.org/officeDocument/2006/relationships" name="Significant Customer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Zix Repurchase Program" sheetId="22" state="visible" r:id="rId22"/>
    <sheet xmlns:r="http://schemas.openxmlformats.org/officeDocument/2006/relationships" name="Quarterly Results of Operations" sheetId="23" state="visible" r:id="rId23"/>
    <sheet xmlns:r="http://schemas.openxmlformats.org/officeDocument/2006/relationships" name="Summary of Significant Accoun24" sheetId="24" state="visible" r:id="rId24"/>
    <sheet xmlns:r="http://schemas.openxmlformats.org/officeDocument/2006/relationships" name="Stock Options and Stock-based25" sheetId="25" state="visible" r:id="rId25"/>
    <sheet xmlns:r="http://schemas.openxmlformats.org/officeDocument/2006/relationships" name="Supplemental Cash Flow Inform26" sheetId="26" state="visible" r:id="rId26"/>
    <sheet xmlns:r="http://schemas.openxmlformats.org/officeDocument/2006/relationships" name="Receivables, Net (Tables)" sheetId="27" state="visible" r:id="rId27"/>
    <sheet xmlns:r="http://schemas.openxmlformats.org/officeDocument/2006/relationships" name="Prepaid and other current ass28"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Earnings Per Share and Potent31"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Quarterly Results of Operatio34" sheetId="34" state="visible" r:id="rId34"/>
    <sheet xmlns:r="http://schemas.openxmlformats.org/officeDocument/2006/relationships" name="Summary of Significant Accoun35" sheetId="35" state="visible" r:id="rId35"/>
    <sheet xmlns:r="http://schemas.openxmlformats.org/officeDocument/2006/relationships" name="Stock Options and Stock-based36" sheetId="36" state="visible" r:id="rId36"/>
    <sheet xmlns:r="http://schemas.openxmlformats.org/officeDocument/2006/relationships" name="Stock Options and Stock-based37" sheetId="37" state="visible" r:id="rId37"/>
    <sheet xmlns:r="http://schemas.openxmlformats.org/officeDocument/2006/relationships" name="Stock Options and Stock-based38" sheetId="38" state="visible" r:id="rId38"/>
    <sheet xmlns:r="http://schemas.openxmlformats.org/officeDocument/2006/relationships" name="Stock Options and Stock-based39" sheetId="39" state="visible" r:id="rId39"/>
    <sheet xmlns:r="http://schemas.openxmlformats.org/officeDocument/2006/relationships" name="Stock Options and Stock-based40" sheetId="40" state="visible" r:id="rId40"/>
    <sheet xmlns:r="http://schemas.openxmlformats.org/officeDocument/2006/relationships" name="Stock Options and Stock-based41" sheetId="41" state="visible" r:id="rId41"/>
    <sheet xmlns:r="http://schemas.openxmlformats.org/officeDocument/2006/relationships" name="Stock Options and Stock-based42" sheetId="42" state="visible" r:id="rId42"/>
    <sheet xmlns:r="http://schemas.openxmlformats.org/officeDocument/2006/relationships" name="Stock Options and Stock-based43" sheetId="43" state="visible" r:id="rId43"/>
    <sheet xmlns:r="http://schemas.openxmlformats.org/officeDocument/2006/relationships" name="Stock Options and Stock-based44" sheetId="44" state="visible" r:id="rId44"/>
    <sheet xmlns:r="http://schemas.openxmlformats.org/officeDocument/2006/relationships" name="Stock Options and Stock-based45" sheetId="45" state="visible" r:id="rId45"/>
    <sheet xmlns:r="http://schemas.openxmlformats.org/officeDocument/2006/relationships" name="Supplemental Cash Flow Inform46" sheetId="46" state="visible" r:id="rId46"/>
    <sheet xmlns:r="http://schemas.openxmlformats.org/officeDocument/2006/relationships" name="Receivables, Net - Summary of N" sheetId="47" state="visible" r:id="rId47"/>
    <sheet xmlns:r="http://schemas.openxmlformats.org/officeDocument/2006/relationships" name="Receivables, Net - Additional I" sheetId="48" state="visible" r:id="rId48"/>
    <sheet xmlns:r="http://schemas.openxmlformats.org/officeDocument/2006/relationships" name="Prepaid and Other Current Ass49"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Goodwill - Additional Informati" sheetId="52" state="visible" r:id="rId52"/>
    <sheet xmlns:r="http://schemas.openxmlformats.org/officeDocument/2006/relationships" name="Accrued Expenses - Summary of A" sheetId="53" state="visible" r:id="rId53"/>
    <sheet xmlns:r="http://schemas.openxmlformats.org/officeDocument/2006/relationships" name="Earnings Per Share and Potent54" sheetId="54" state="visible" r:id="rId54"/>
    <sheet xmlns:r="http://schemas.openxmlformats.org/officeDocument/2006/relationships" name="Earnings Per Share and Potent55" sheetId="55" state="visible" r:id="rId55"/>
    <sheet xmlns:r="http://schemas.openxmlformats.org/officeDocument/2006/relationships" name="Significant Customers - Additio"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Income Taxes - Components of In" sheetId="59" state="visible" r:id="rId59"/>
    <sheet xmlns:r="http://schemas.openxmlformats.org/officeDocument/2006/relationships" name="Income Taxes - Schedule of Reco"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Employee Benefit Plan - Additio" sheetId="63" state="visible" r:id="rId63"/>
    <sheet xmlns:r="http://schemas.openxmlformats.org/officeDocument/2006/relationships" name="Zix Repurchase Program - Additi" sheetId="64" state="visible" r:id="rId64"/>
    <sheet xmlns:r="http://schemas.openxmlformats.org/officeDocument/2006/relationships" name="Quarterly Results of Operatio65" sheetId="65" state="visible" r:id="rId65"/>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ZIXI</t>
  </si>
  <si>
    <t>Entity Registrant Name</t>
  </si>
  <si>
    <t>ZIX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Receivables, net</t>
  </si>
  <si>
    <t>Prepaid and other current assets</t>
  </si>
  <si>
    <t>Total current assets</t>
  </si>
  <si>
    <t>Property and equipment, net</t>
  </si>
  <si>
    <t>Goodwill</t>
  </si>
  <si>
    <t>Deferred tax assets</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Note 13)</t>
  </si>
  <si>
    <t xml:space="preserve"> </t>
  </si>
  <si>
    <t>Stockholders’ equity:</t>
  </si>
  <si>
    <t>Preferred stock, $1 par value, 10,000,000 shares authorized; none issued and outstanding</t>
  </si>
  <si>
    <t>Common stock, $0.01 par value, 175,000,000 shares authorized; 78,913,266 issued and 53,643,139 outstanding in 2016 and 77,852,453 issued and 56,546,879 outstanding in 2015</t>
  </si>
  <si>
    <t>Additional paid-in capital</t>
  </si>
  <si>
    <t>Treasury stock, at cost; 25,270,127 common shares in 2016 and 21,305,574 common shares in 2015</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4</t>
  </si>
  <si>
    <t>Income Statement [Abstract]</t>
  </si>
  <si>
    <t>Revenues</t>
  </si>
  <si>
    <t>Cost of revenue</t>
  </si>
  <si>
    <t>Gross margin</t>
  </si>
  <si>
    <t>Research and development expenses</t>
  </si>
  <si>
    <t>Selling, general and administrative expenses</t>
  </si>
  <si>
    <t>Operating income</t>
  </si>
  <si>
    <t>Other income (expense):</t>
  </si>
  <si>
    <t>Investment and other income</t>
  </si>
  <si>
    <t>Interest expense</t>
  </si>
  <si>
    <t>Total other income</t>
  </si>
  <si>
    <t>Income before income taxes</t>
  </si>
  <si>
    <t>Income tax expense</t>
  </si>
  <si>
    <t>Net income</t>
  </si>
  <si>
    <t>Basic income per common share</t>
  </si>
  <si>
    <t>Diluted income per common share</t>
  </si>
  <si>
    <t>Weighted average shares outstanding</t>
  </si>
  <si>
    <t>Basic common shares outstanding</t>
  </si>
  <si>
    <t>Diluted common shares outstanding</t>
  </si>
  <si>
    <t>Consolidated Statements of Stockholders' Equity - USD ($) $ in Thousands</t>
  </si>
  <si>
    <t>Total</t>
  </si>
  <si>
    <t>Common Stock [Member]</t>
  </si>
  <si>
    <t>Additional Paid-In Capital [Member]</t>
  </si>
  <si>
    <t>Treasury Stock [Member]</t>
  </si>
  <si>
    <t>Accumulated Deficit [Member]</t>
  </si>
  <si>
    <t>Beginning balance at Dec. 31, 2013</t>
  </si>
  <si>
    <t>Beginning balance, shares at Dec. 31, 2013</t>
  </si>
  <si>
    <t>Issuance of common stock upon exercise of stock options</t>
  </si>
  <si>
    <t>Issuance of common stock upon exercise of stock options, shares</t>
  </si>
  <si>
    <t>Issuance of common stock upon vesting of restricted stock units, shares</t>
  </si>
  <si>
    <t>Issuance of restricted common stock, shares</t>
  </si>
  <si>
    <t>Employee stock-based compensation costs</t>
  </si>
  <si>
    <t>Treasury repurchase program</t>
  </si>
  <si>
    <t>Ending balance at Dec. 31, 2014</t>
  </si>
  <si>
    <t>Ending balance, shares at Dec. 31, 2014</t>
  </si>
  <si>
    <t>Ending balance at Dec. 31, 2015</t>
  </si>
  <si>
    <t>Ending balance, shares at Dec. 31, 2015</t>
  </si>
  <si>
    <t>Beginning balance, shares at Dec. 31, 2015</t>
  </si>
  <si>
    <t>Issuance of common stock upon vesting of performance stock units, shares</t>
  </si>
  <si>
    <t>Issuance of restricted performance common stock, shares</t>
  </si>
  <si>
    <t>Ending balance at Dec. 31, 2016</t>
  </si>
  <si>
    <t>Ending balance, shares at Dec. 31, 2016</t>
  </si>
  <si>
    <t>Consolidated Statements of Cash Flows - USD ($) $ in Thousands</t>
  </si>
  <si>
    <t>Operating activities:</t>
  </si>
  <si>
    <t>Non-cash items in net income:</t>
  </si>
  <si>
    <t>Depreciation and amortization</t>
  </si>
  <si>
    <t>Employee stock-based compensation expense</t>
  </si>
  <si>
    <t>Changes in deferred taxes</t>
  </si>
  <si>
    <t>Changes in operating assets and liabilities:</t>
  </si>
  <si>
    <t>Receivables</t>
  </si>
  <si>
    <t>Prepaid and other assets</t>
  </si>
  <si>
    <t>Accrued and other liabilities</t>
  </si>
  <si>
    <t>Net cash provided by operating activities</t>
  </si>
  <si>
    <t>Investing activities:</t>
  </si>
  <si>
    <t>Purchases of property and equipment</t>
  </si>
  <si>
    <t>Net cash used in investing activities</t>
  </si>
  <si>
    <t>Financing activities:</t>
  </si>
  <si>
    <t>Proceeds from exercise of stock options</t>
  </si>
  <si>
    <t>Treasury stock</t>
  </si>
  <si>
    <t>Net cash used in financing activities</t>
  </si>
  <si>
    <t>(Decrease) increase in cash and cash equivalents</t>
  </si>
  <si>
    <t>Cash and cash equivalents, beginning of year</t>
  </si>
  <si>
    <t>Cash and cash equivalents, end of year</t>
  </si>
  <si>
    <t>Company Overview</t>
  </si>
  <si>
    <t>Accounting Policies [Abstract]</t>
  </si>
  <si>
    <t xml:space="preserve">1. Company Overview Zix Corporation (“Zix,” the “Company,” “we,” “our,” “us”) provides email encryption, data loss prevention (“DLP”) and Bring-Your-Own-Device (“BYOD”) solutions to meet the data protection and compliance needs of organizations primarily in the healthcare, financial services, and government sectors. </t>
  </si>
  <si>
    <t>Summary of Significant Accounting Policies</t>
  </si>
  <si>
    <t xml:space="preserve">2. Summary of Significant Accounting Policies 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 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property and equipment, revenue recogni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 Cash Equivalents — Cash investments with maturities of three months or less when purchased are considered cash equivalents. Fair Value of Financial Instruments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 Goodwill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2.2 million, or 3% and 2% of total assets for the years ended December 31, 2016 and 2015, respectively. Our goodwill is not being amortized, but we do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 Deferred Tax Assets — Deferred tax assets are recognized if it is “more likely than not” that the benefit of the deferred tax asset will be realized on future federal or state income tax returns. At December 31, 2016, we provided a valuation allowance against a significant portion, $46.0 million, of our accumulated U.S. deferred tax assets, reflecting our historical losses and the uncertainty of future taxable income sufficient to utilize net operating loss carryforwards prior to their expiration. Our total deferred tax asset not subject to a valuation allowance is valued at $45.7 million, and consists of $39.0 million for federal net operating loss carryforwards, $3.7 million relating to temporary timing differences between U.S. GAAP and tax-related expense, $1.7 million relating to U.S. state income tax credits and $1.3 million related to Alternative Minimum Tax credits. If U.S. taxable income increases from its current level in a future period or if the facts and circumstances on which our estimates and assumptions are based were to change, thereby impacting the likelihood of realizing the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also have a significant negative impact on our operating results. 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Leases — A leased asset whose lease terms meet the criteria for capitalization is recorded as an asset and depreciated. If a lease does not meet the criteria for capitalization, it is classified as an operating lease and payments are recorded as rent expense. For 2016 and 2015 we had no leases that qualified as capital leases. Lease renewal options which we are “reasonably assured” of using and the related payments are taken into account when initially classifying and recording the lease as a capital lease obligation or as straight-line rent if an operating lease. Funds provided by the lessor for leasehold improvements are recorded as a deferred lease incentive and amortized as a reduction of rent expense over the lease term. Revenue Recognition — We develop, market and support applications that connect, protect and deliver information in a secure manner. We generate our sales through both a direct sales team and, increasingly, through our channel partners. We derive our revenue from subscription fees for rights related to the use of our software. Software subscription terms typically range from one to three years. Revenue is recognized when all of the following criteria have been met:
•
persuasive evidence of an arrangement exists,
•
delivery has occurred or services have been rendered,
•
the price is fixed and determinable, and
•
collectability is probable. We record our revenue net of any value added or sales tax. Discounts provided to customers are recorded as reductions in revenue. We have determined that substantially all of our revenue arrangements are in the scope of the software revenue recognition rules. Multiple elements in our software arrangements are sold as a single unit consisting of the following elements: (i) subscription licensed software delivered to the customer’s site, (ii) ongoing customer support and (iii) access to our hosted encryption network (Zix encryption network) during the term of the agreement.
(i)
Software at the customer site performs critical functions of the email encryption process and is the predominant element in our arrangements. Actions performed by the software at the customer site include identifying when encryption is needed through the use of filters and lexicons, determining the best method of delivery (“BMOD”) by examining secure connection options and selecting the BMOD. BMOD is a key marketing differentiator for us and is defined as the most secure and easiest method to deliver encrypted email. Customers can install the software on their own hardware or we can deliver hardware that we own to the customer site. In recent years more customers have opted to have the software installed on their own hardware, and as a result the number of Zix supplied hardware devices has declined. Any hardware provided as part of our services primarily included manufacturer provided warranty provisions. We recorded no warranty expense in any of the presented periods.
(ii)
Customer support includes unspecified software upgrades, updates and bug fixes and access to live technical support technicians and on-line knowledge resources.
(iii)
The Zix encryption network includes access to our central network which facilitates transparent encrypted email exchange among all of our customers by providing public encryption keys (asymmetrical encryption requires two keys- a public key provided by the central network and a private key generated by the software at the customer site). The delivered software element is essential to the functionality and utility of this central network. The network also enables our customers to send encrypted emails to non-Zix customer recipients through a portal. Approximately 9% of our revenue in 2016 was derived from hosted email encryption solutions. We apply general revenue recognition guidance to these hosted arrangements. In all revenue arrangements we cannot determine vendor specific objective evidence (VSOE) and we cannot establish separate units of accounting for the multiple elements of our arrangements that are bundled and sold as one unit. All revenue arrangements are sales of subscription based (i.e. time-based) licenses. We defer revenue until the software is delivered and the service is deployed. Upon deployment, we commence revenue recognition and revenue is recognized ratably over the subscription period generally ranging from one to three years. Software Development Costs —Costs incurred in the development and testing of subscription software products related to research, project planning, training, maintenance and general and administrative activities, and overhead costs are expensed as incurred. The costs of relatively minor upgrades and enhancements to the software are also expensed as incurred. Costs for the development of new software solutions and substantial enhancements to existing software solutions are expensed as incurred until technological feasibility has been established, at which time any additional costs would be capitalized. No research and development costs have been capitalized because we believe that technological feasibility is established concurrent with general release to customers. Research and development costs associated with software developed for internal use on behalf of our customers are capitalized. To date, capitalized costs for software developed for internal use on behalf of our customers were not material. Advertising Expense — Advertising costs are expensed as incurred. Our operations include advertising expense of $1.9 million, $2.1 million, and $2.9 million in 2016, 2015, and 2014, respectively. 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 Earnings Per Share (“EPS”) — Basic EPS is based on the weighted average number of common shares outstanding during each period. Diluted EPS adjusts Basic EPS for the effects of dilutive common stock equivalents outstanding during each period using the treasury stock method. New Accounting Standards Revenue Recognition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us beginning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begun an assessment of the guidance and expect our revenue to remain primarily unchanged. We are additionally analyzing the effect of the new guidance on the timing of our recognition of the incremental costs of obtaining contracts. Accordingly, we are still evaluating the impact of our pending adoption of ASU 2014-09 on our consolidated financial statements and we have not yet determined the method by which we will adopt the standard. Leases In February 2016, the FASB issued Accounting Standards Update No. 2016-02 Leases (Topic 842), which introduces a lessee model that brings most leases onto the balance sheet. The new ASU eliminates the requirement in U.S. GAAP that entities use bright-line tests in determining lease classifications and requires lessors to provide additional transparency into their exposure to the changes in value of their residual assets and how they manage that exposure. The standard is effective for us beginning 2019. We expect the valuation of the right of use assets and lease liabilities to be the present value of our forecasted future lease commitments and are assessing the discount rate to be applied in these valuations. We are currently evaluating the potential impact of this new guidance on our consolidated financial statements. Accounting for Share-Based Payments In March 2016, the FASB issued Accounting Standards Update No. 2016-09, Improvements to Employee Share-Based Payment Accounting (Topic 718), which simplifies several aspects of the accounting for employees of the accounting for employee share-based payment transactions including the accounting for income taxes, forfeitures, and statutory tax withholding requirements, as well as classification in the statement of cash flows. The Company currently has been tracking $3.6 million of excess tax benefits that were not previously recognized, as required by existing GAAP, because the related tax deduction did not reduce current taxes payable. Upon adoption of the new standard beginning in year 2017, these benefits will be recorded on a modified retrospective bases through a cumulative-effect adjustment to retained earnings. A valuation allowance will also be recognized as a part of the cumulative-effect adjustment to retained earnings. </t>
  </si>
  <si>
    <t>Stock Options and Stock-based Employee Compensation</t>
  </si>
  <si>
    <t>Disclosure Of Compensation Related Costs Sharebased Payments [Abstract]</t>
  </si>
  <si>
    <t>3. Stock Options and Stock-based Employee Compensation Below is a summary of common stock options outstanding at December 31, 2016:
Authorized Shares
Options Outstanding
Options Vested
Available for Grant
Employee and Director Stock Option Plans:
2001 Stock Option Plan
2,525,000
11,400
11,400
—
2001 Employee Stock Option Plan
300,000
4,020
4,020
—
2004 Stock Option Plan
5,000,000
1,116,234
1,116,234
—
2006 Director’s Stock Option Plan
1,100,000
169,500
169,500
—
2012 Incentive Plan
6,300,000
659,125
384,578
2,325,491
Total
15,225,000
1,960,279
1,685,732
2,325,491
Under all of our stock option plans, new shares are issued when options are exercised. Employee and Director Stock Option Plans We have non-qualified stock options outstanding to employees and directors under various stock option plans. The plans require the exercise price of options granted under these plans to equal or exceed the fair market value of the Company’s common stock on the date of grant. The options, subject to termination of employment, generally expire ten years from the date of grant. Historically, our employee options typically vested pro-rata and quarterly over three years. Option grants to employees, officers and directors frequently contain accelerated vesting provisions upon the occurrence of a change of control, as defined in the applicable option agreements. Under the terms of the 2012 Incentive Plan adopted by the Company’s Board of Directors on April 13, 2012 (the “2012 Plan”), 2,700,000 shares are available for issuance, plus a number of additional shares (not to exceed 1,327,000) underlying options outstanding under certain of the Company’s prior equity plans that thereafter terminate or expire unexercised, or are cancelled, forfeited, or lapse for any reason. Our shareholders approved an Amended and Restated 2012 Incentive Plan during our annual meeting held June 24, 2015, increasing the number of shares available for grant by 3,600,000. Awards issued under the 2012 Plan typically vest pro-rata and quarterly over four years. Accounting Treatment We use the straight-line amortization method for recognizing stock option compensation costs. Our share-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For the twelve months ended December 31, 2016, 2015, and 2014, respectively, the total stock-based compensation expense resulting from stock options, Restricted Stock, RSUs, Performance RSUs, and Performance Stock was recorded to the following line items of our consolidated statements of income:
Year Ended December 31,
(In thousands)
2016
2015
2014
Cost of revenue
$
186
$
182
$
180
Research and development expenses
246
242
237
Selling, general and administrative expenses
1,351
1,749
1,264
Stock-based compensation expense
$
1,783
$
2,173
$
1,681
Our 2016 stock-based compensation expense includes $280 thousand related to the accelerated vesting of awards related to our CFO transition. Our 2015 stock-based compensation expense includes $540 thousand related to the accelerated vesting of awards related to our CEO transition. A deferred tax asset of $506 thousand, $625 thousand, and $462 thousand, resulting from stock-based compensation expense associated with awards relating to the Company’s U.S. operations, was recorded for the twelve months ended December 31, 2016, 2015, and 2014, respectively. As of December 31, 2016, there was $3.3 million of total unrecognized stock-based compensation related to non-vested share-based compensation awards granted under the stock option plans. This cost is expected to be recognized over a weighted average period of 1.7 years. We use the Black-Scholes Option Pricing Model (“BSOPM”) to determine the fair value of option grants. On January 1, 2006, we elected to use the “simplified” method to calculate the estimated life of options granted to employees. The Company continued to use the “simplified” method for all options granted through 2013. The Company elected to use the “historical” method to calculate the estimated life of any options that may be granted beginning 2014. The expected stock price volatility was calculated by averaging the historical volatility of the Company’s common stock over a term equal to the expected life of the options. We granted 373,187 options in 2016. No options were granted in 2014 or 2015. The following weighted average assumptions were applied in determining the fair value of options granted during the respective periods:
Year Ended December 31,
2016
2015
2014
Risk-free interest rate
1.21
%
—
—
Expected option life (years)
5.3
—
—
Expected stock price volatility
44
%
—
—
Expected dividend yield
—
—
—
Fair value of options granted
$
1.51
—
—
The assumptions used in the BSOPM valuation are critical as a change in any given factor could have a material impact on the financial results of the Company. The weighted average grant-date fair value of awards of restricted stock and restricted stock units is based on quoted market price of the Company’s common stock on the date of grant. Stock Option Activity There were 123,760 stock options exercised for the twelve months ended December 31, 2016. As a result of these stock option exercises, there was $55 thousand in excess tax benefits recorded in 2016. For the comparative period in 2015, there were 2,668,928 stock option exercises, resulting in a $19 thousand excess tax benefit. In the twelve months ended December 31, 2014, 407,829 stock options were exercised, resulting in a $99 thousand excess tax benefit. The following is a summary of all stock option transactions for the three years ended December 31, 2016:
Shares
Weighted Average Exercise Price
Weighted Average Remaining Contractual Term (Yrs)
Outstanding at January 1, 2014
6,748,374
$
4.50
Granted at market price
—
$
—
Cancelled or expired
(1,850,036
)
$
7.71
Exercised
(407,829
)
$
1.83
Outstanding at December 31, 2014
4,490,509
$
3.42
Granted at market price
—
—
Cancelled or expired
(47,029
)
$
4.69
Exercised
(2,668,928
)
$
3.25
Outstanding at December 31, 2015
1,774,552
$
3.65
Granted at market price
373,187
$
3.70
Cancelled or expired
(63,700
)
$
3.95
Exercised
(123,760
)
$
1.66
Outstanding at December 31, 2016
1,960,279
$
3.78
3.90
Options exercisable at December 31, 2016
1,685,732
$
3.79
3.03
At December 31, 2016, all 1,960,279 options outstanding and all 1,685,732 options exercisable had an exercise price lower than the market value of the Company’s common stock. The aggregate intrinsic value of these options was $2.3 million and $1.9 million, respectively. At December 31, 2015, all 1,774,552 options outstanding and all 1,636,238 options exercisable had an exercise price lower than the market value of the Company’s common stock. The aggregate intrinsic value of these options was $2.5 million and $2.2 million, respectively. The total intrinsic value of options exercised during the years ended December 31, 2016 and 2015, was $290 thousand and $4.4 million, respectively. Summarized information about stock options outstanding at December 31, 2016, is as follows:
Options Outstanding
Options Exercisable
Range of Exercise Prices
Number Outstanding
Weighted Average Remaining Contractual Life
Weighted Average Exercise Price
Number Exercisable
Weighted Average Exercise Price
$1.11 - $1.99
102,834
2.27
$
1.43
102,834
$
1.43
$2.00 - $3.49
522,938
4.51
$
2.59
522,938
$
2.59
$3.50 - $4.99
1,334,507
3.53
$
4.43
1,059,960
$
4.61
1,960,279
3.73
$
3.78
1,685,732
$
3.79
There were 1,636,238 and 4,135,731 exercisable options at December 31, 2015 and 2014, respectively. Restricted Stock Activity The following is a summary of all Restricted Stock activity during the three years ended December 31, 2016:
Restricted Shares
Weighted Average Fair Value
Non-vested restricted stock at January 1, 2014
648,250
$
3.06
Granted at market price
140,000
$
4.66
Vested
(184,000
)
$
2.99
Cancelled
—
—
Non-vested restricted stock at December 31, 2014
604,250
$
3.45
Granted at market price
100,000
$
5.18
Vested
(240,750
)
$
3.35
Cancelled
(40,250
)
$
3.57
Non-vested restricted stock at December 31, 2015
423,250
$
3.91
Granted at market price
573,461
$
3.75
Vested
(292,469
)
$
3.50
Cancelled
(15,000
)
$
4.11
Non-vested restricted stock at December 31, 2016
689,242
$
3.94
As a result of vesting Restricted Stock $59 thousand, $84 thousand, and $69 thousand in excess tax benefits were recorded in 2016, 2015, and 2014, respectively. Restricted Stock Unit Activity The following is a summary of all RSU activity during the three years ended December 31, 2016:
Restricted Stock Units
Weighted Average Fair Value
Non-vested restricted stock units at January 1, 2014
179,750
$
3.00
Granted at market price
55,000
$
4.66
Vested
(52,000
)
$
2.93
Cancelled
—
—
Non-vested restricted stock units at December 31, 2014
182,750
$
3.52
Granted at market price
215,000
$
3.88
Vested
(65,750
)
$
3.29
Cancelled
(32,500
)
$
3.88
Non-vested restricted stock units at December 31, 2015
299,500
$
3.79
Granted at market price
38,500
$
3.74
Vested
(179,914
)
$
3.66
Cancelled
—
—
Non-vested restricted stock units at December 31, 2016
158,086
$
3.92
As a result of these vesting RSU’s $8 thousand in excess tax benefits was recorded in 2016. No excess tax benefits resulted from the vesting of RSU’s in 2015 or 2014. Performance RSU Activity The following is a summary of all Performance RSU activity during the three years ended December 31, 2016:
Restricted Stock Units
Weighted Average Fair Value
Non-vested performance RSUs at January 1, 2014
—
—
Granted at market price
100,000
$
4.66
Vested
—
—
Forfeited
(100,000
)
$
4.66
Non-vested performance RSUs at December 31, 2014
—
—
Granted at market price
215,000
$
3.88
Vested
—
—
Forfeited
(32,500
)
$
3.88
Non-vested performance RSUs at December 31, 2015
182,500
$
3.88
Granted at market price
22,500
$
3.61
Vested
(97,428
)
$
3.88
Forfeited
(16,741
)
$
3.88
Non-vested performance RSUs at December 31, 2016
90,831
$
3.81
As a result of these vesting performance RSU’s $15 thousand in excess tax benefits was recorded in 2016. Performance Stock Activity The following is a summary of all Performance Stock activity during the one year ended December 31, 2016:
Restricted Stock Units
Weighted Average Fair Value
Non-vested performance stock at January 1, 2016
—
—
Granted at market price
141,500
$
3.61
Vested
(20,000
)
$
3.61
Forfeited
—
—
Non-vested performance stock at December 31, 2016
121,500
$
3.61
As a result of these vesting Performance Stock $5 thousand in excess tax benefits was recorded in 2016. The weighted average grant-date fair value of awards of Restricted Stock, RSUs, Performance RSU’s, and Performance Stock is based on the quoted market price of the Company’s common stock on the date of grant.</t>
  </si>
  <si>
    <t>Supplemental Cash Flow Information</t>
  </si>
  <si>
    <t>Supplemental Cash Flow Elements [Abstract]</t>
  </si>
  <si>
    <t>4. Supplemental Cash Flow Information Supplemental information relating to taxes and noncash activities:
Year Ended December 31,
(In thousands)
2016
2015
2014
Interest payments
$
33
$
—
$
—
Income tax payments
$
670
$
332
$
426</t>
  </si>
  <si>
    <t>Receivables, Net</t>
  </si>
  <si>
    <t>Receivables [Abstract]</t>
  </si>
  <si>
    <t xml:space="preserve">5. Receivables, net
(In thousands)
December 31,
2016
2015
Gross accounts receivables
$
8,417
$
7,882
Allowance for returns and doubtful accounts
(91
)
(59
)
Unpaid portion of deferred revenue
(7,117
)
(7,325
)
Note receivable
458
458
Allowance for note receivable
(458
)
(458
)
Receivables, net
$
1,209
$
498
The allowance for doubtful accounts includes all specific accounts receivable which we believe are likely not collectable based on known information. In addition, we record 2.5% of all accounts receivable greater than 90 days past due, net of those accounts specifically reserved, as a general allowance against accounts that could potentially become uncollectible. The reduction for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December 31, 2016 and 2015. </t>
  </si>
  <si>
    <t>Deferred Costs Capitalized Prepaid And Other Assets Disclosure [Abstract]</t>
  </si>
  <si>
    <t>6. Prepaid and other current assets
(In thousands)
December 31,
2016
2015
Prepaid insurance, maintenance, software licenses and other
$
2,381
$
2,596
Deferred commissions
435
364
Tax-related
13
(52
)
Prepaid and other current assets
$
2,829
$
2,908</t>
  </si>
  <si>
    <t>Property and Equipment</t>
  </si>
  <si>
    <t>Property Plant And Equipment [Abstract]</t>
  </si>
  <si>
    <t>7. Property and Equipment
(In thousands)
December 31,
2016
2015
Computer and office equipment and software
$
24,303
$
23,797
Leasehold improvements
6,733
6,663
Furniture and fixtures
2,011
1,969
33,047
32,429
Less accumulated depreciation and amortization
(29,071
)
(28,286
)
Total Property and equipment, net
$
3,976
$
4,143
Our operations include depreciation and amortization expense related to property and equipment of $2.3 million, $2.2 million, and $1.6 million in 2016, 2015, and 2014, respectfully.</t>
  </si>
  <si>
    <t>Goodwill And Intangible Assets Disclosure [Abstract]</t>
  </si>
  <si>
    <t>8. Goodwill At December 31, 2016 and 2015, we had goodwill totaling $2.2 million. We evaluate goodwill for impairment annually in the fourth quarter, or when there is reason to believe that the value has been diminished or impaired. There were no impairment indicators to the goodwill recorded as of December 31, 2016.</t>
  </si>
  <si>
    <t>Accrued Expenses</t>
  </si>
  <si>
    <t>Payables And Accruals [Abstract]</t>
  </si>
  <si>
    <t>9. Accrued Expenses
December 31,
(In thousands)
2016
2015
Employee compensation and benefits
$
2,739
$
3,028
Professional fees
405
467
Taxes
434
399
Other
787
803
Total accrued expenses
$
4,365
$
4,697</t>
  </si>
  <si>
    <t>Fair Value Measurements</t>
  </si>
  <si>
    <t>Fair Value Disclosures [Abstract]</t>
  </si>
  <si>
    <t xml:space="preserve">10.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t>
  </si>
  <si>
    <t>Earnings Per Share and Potential Dilution</t>
  </si>
  <si>
    <t>Earnings Per Share [Abstract]</t>
  </si>
  <si>
    <t xml:space="preserve">11. Earnings Per Share and Potential Dilution Basic earnings per share are computed using the weighted average number of common shares outstanding for the period. The dilutive effect of potential common shares outstanding is included in diluted earnings per share. The computations for basic and diluted earnings per share for the years ended December 31, 2016, 2015, and 2014, are as follows:
Year Ended December 31,
2016
2015
2014
Basic weighted average shares
53,819,772
56,421,833
57,948,864
Effect of dilutive securities:
Employee and director stock options
317,329
741,002
782,659
Restricted Stock
149,817
172,126
181,219
RSUs
63,484
100,353
53,832
Performance RSUs
24,449
40,692
51
Performance Stock
20,294
—
—
Potential dilutive common shares
54,395,145
57,476,006
58,966,625
For the years ended December 31, 2016, 2015, and 2014, weighted average shares related to certain stock options of 1,079,474; 1,005,328; and 3,240,594, respectively, were excluded from the calculation of diluted earnings per share because the stock options were anti-dilutive. Anti-dilutive Restricted Stock, RSUs, and Performance RSUs, and Performance Stock of 109,293; 20,600; 886; and 5,572, respectively, were also excluded from the calculation for the year ended December 31, 2016. Anti-dilutive Restricted Stock, RSUs, and Performance RSUs of 56,542; 33,512; and 24,486; respectively, were also excluded from the calculation for the year ended December 31, 2015. Anti-dilutive restricted stock, RSUs, and Performance RSUs of 147,292; 50,833; and 33,333, respectively, were excluded from the calculation for the year ended December 31, 2014. </t>
  </si>
  <si>
    <t>Significant Customers</t>
  </si>
  <si>
    <t>Text Block [Abstract]</t>
  </si>
  <si>
    <t>12. Significant Customers In 2016, 2015, and 2014, no single customer accounted for 10% or more of our revenues.</t>
  </si>
  <si>
    <t>Commitments and Contingencies</t>
  </si>
  <si>
    <t>Commitments And Contingencies Disclosure [Abstract]</t>
  </si>
  <si>
    <t>13. Commitments and Contingencies Leases We lease office facilities under non-cancelable operating lease agreements. Our operations include rent expense for these operating leases of $1.4 million in each of 2016, 2015 and 2014. The lease of our headquarters facility in Dallas expires in 2024. A summary of our fixed contractual obligations and commitments at December 31, 2016, is as follows:
(In thousands)
2017
2018
2019
2020
2021
Thereafter
Total
Operating leases
$
1,448
$
1,234
$
1,153
$
1,035
$
1,060
$
3,066
$
8,996
Claims and Proceedings We are subject to legal proceedings, claims, and litigation against our business. While the outcome of these matters is currently not determinable and the costs and expenses of defending these matters may be significant, we currently do not expect that the ultimate costs to resolve these matters will have a material adverse effect on our consolidated financial statements.</t>
  </si>
  <si>
    <t>Income Taxes</t>
  </si>
  <si>
    <t>Income Tax Disclosure [Abstract]</t>
  </si>
  <si>
    <t>14. Income Taxes Components of the income taxes are as follows:
(In thousands)
2016
2015
2014
Current:
U.S.
$
100
$
58
$
67
State
329
196
240
Foreign
75
146
125
Deferred
Federal
3,185
2,744
2,396
Foreign
3
—
2
Income tax expense
$
3,692
$
3,144
$
2,830
A reconciliation of the expected U.S. tax expense (benefit) to income taxes is as follows:
(In thousands)
2016
2015
2014
Expected tax (benefit) expense at U.S. statutory rate
$
3,250
$
2,775
$
2,357
Nondeductible expense and nontaxable income
114
133
127
State income taxes
217
129
224
Foreign income taxes
78
146
127
Other
33
(39
)
(5
)
Income tax expense (benefit)
$
3,692
$
3,144
$
2,830
Deferred income taxes reflect the net tax effects of temporary differences between the carrying amounts of assets and liabilities for financial reporting purposes and the amounts used for income tax purposes. Components of our U.S. deferred income taxes as of December 31, 2016 and 2015 are as follows:
(In thousands)
2016
2015
Deferred tax assets:
Reserves- Other
$
157
$
156
U.S. net operating loss carryforwards
81,791
84,591
State net operating loss carryforwards
268
281
Tax credit carryforwards
6,029
6,030
Stock-based compensation
1,536
1,767
Intangible assets
180
98
Depreciable assets
1,422
1,518
Other assets
1,065
1,272
Total deferred tax assets
92,448
95,713
Deferred tax liabilities:
Prepaid expenses
(696
)
(671
)
Total deferred tax assets
91,752
95,042
Less valuation allowance
(46,028
)
(46,134
)
Net deferred tax assets
$
45,724
$
48,908
The Company has partially reserved its U.S. net deferred tax assets in 2016 and 2015 due to the uncertainty of future taxable income. The Company has U.S. net operating loss carryforwards of approximately $241 million which begin to expire in 2020. The Company has state credits that net of federal tax expense total $1.7 million which can be utilized through 2027 and state net operating losses that have various expiration dates. The Company also has tax credit carryforwards of approximately $4.3 million consisting of business tax credits which begin to expire in 2017 and alternative minimum tax credits which do not expire. We have determined that utilization of existing net operating losses against future taxable income is not limited by Section 382 of the Internal Revenue Code. Future ownership changes, however, may limit the company's ability to fully utilize its existing net operating loss carryforwards against any future taxable income. The Company or one of our subsidiaries files income tax returns in the U.S. federal jurisdiction and various states and in the Canadian federal and provincial jurisdictions. We have not taken a tax position that, if challenged, would have a material effect on the financial statements or the effective tax rate for the twelve-months ended December 31, 2016, or during the prior three years. We have determined it is not reasonably possible for the amounts of unrecognized tax benefits to significantly increase or decrease within the next twelve months. We are currently subject to a three-year statute of limitations by major tax jurisdictions.</t>
  </si>
  <si>
    <t>Employee Benefit Plan</t>
  </si>
  <si>
    <t>Postemployment Benefits [Abstract]</t>
  </si>
  <si>
    <t xml:space="preserve">15. Employee Benefit Plan 401(k) Plan — We have a retirement savings plan structured under Section 401(k) of the Internal Revenue Code covering substantially all of our U.S. employees. Under the plan, contributions are voluntarily made by employees, and we may provide contributions based on the employees’ contributions. Our operating income includes $448 thousand, $389 thousand, and $354 thousand, in 2016, 2015, and 2014, respectively, for net contributions from operations to this plan. </t>
  </si>
  <si>
    <t>Zix Repurchase Program</t>
  </si>
  <si>
    <t>Equity [Abstract]</t>
  </si>
  <si>
    <t xml:space="preserve">During the year ended December 31, 2016, the Company repurchased 3,830,352 shares at an aggregate cost of $15.0 million. This completed the $15 million share repurchase authorized by our board of directors in January 2016. During the year ended December 31, 2015, the Company repurchased 3,185,340 shares at an aggregate cost of $15.0 million. This completed the $15 million share repurchase authorized by our board of directors in May 2015. On May 11, 2015, the board of directors also approved the termination of the $10 million share repurchase program announced in January 2015. No shares were repurchased under that program. During the year ended December 31, 2014, we repurchased a total of 4,070,195 shares at an aggregate cost of $16.2 million, as authorized by our board of directors under a $15 million share repurchase program announced November 2013, and a $10 million repurchase program announced July 2014. The 2014 repurchase activity completed both programs. </t>
  </si>
  <si>
    <t>Quarterly Results of Operations (Unaudited)</t>
  </si>
  <si>
    <t>Quarterly Financial Information Disclosure [Abstract]</t>
  </si>
  <si>
    <t xml:space="preserve">17. Quarterly Results of Operations (Unaudited) The following is a summary of the quarterly results of operations for the years ended December 31, 2016 and 2015:
Quarter Ended
(In thousands except per share data)
March 31
June 30
September 30
December 31
2016
Revenues
$
14,328
$
14,930
$
15,308
$
15,578
Gross margin
11,791
12,295
12,656
12,869
Net income
1,570
559
1,769
1,939
Basic net income per common share*
0.03
0.01
0.03
0.04
Diluted net income per common share*
0.03
0.01
0.03
0.04
2015
Revenues
$
13,073
$
13,302
$
14,011
$
14,327
Gross margin
10,860
10,873
11,582
11,805
Net income
1,176
1,115
1,927
798
Basic net income per common share*
0.02
0.02
0.03
0.01
Diluted net income per common share*
0.02
0.02
0.03
0.01
*
Net income per share is calculated independently for each quarter. The sum of Net income per share for each quarter may not equal the total Net income per share for the year due to rounding differences. </t>
  </si>
  <si>
    <t>Summary of Significant Accounting Policies (Policies)</t>
  </si>
  <si>
    <t>Basis of Presentation</t>
  </si>
  <si>
    <t>Basis of Presentation — The accompanying consolidated financial statements include the accounts of all our wholly-owned subsidiaries and are prepared in accordance with accounting principles generally accepted in the United States of America (“U.S. GAAP”). All inter-company accounts and transactions have been eliminated in consolidation.</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ed period. Our significant estimates include primarily those required in the valuation or impairment analysis of goodwill, property and equipment, revenue recognition, allowances for doubtful accounts, stock-based compensation, litigation accruals, valuation allowances for deferred tax assets and tax accruals. Although we believe that adequate accruals have been made for unsettled issues, additional gains or losses could occur in future years from resolutions of outstanding matters. Actual results could differ materially from original estimates.</t>
  </si>
  <si>
    <t>Cash Equivalents</t>
  </si>
  <si>
    <t>Cash Equivalents — Cash investments with maturities of three months or less when purchased are considered cash equivalents.</t>
  </si>
  <si>
    <t>Fair Value of Financial Instruments</t>
  </si>
  <si>
    <t xml:space="preserve">Fair Value of Financial Instruments — The Company does not measure the fair value of any financial instrument other than cash equivalents, options, and other equity awards. The carrying values of other financial instruments (receivables and accounts payable) are not recorded at fair value but approximate fair values primarily due to their short-term nature. The carrying values of other current assets and accrued expenses are also not recorded at fair value, but approximate fair values primarily due to their short-term nature. </t>
  </si>
  <si>
    <t>Valuation of Property and Equipment</t>
  </si>
  <si>
    <t>Valuation of Property and Equipment — The accounting policies and estimates relating to property and equipment are considered significant because of the potential impact that impairment, obsolescence, or change in an asset’s useful life could have on the Company’s operating results. We record an impairment charge on the assets to be held and used when we determine based upon certain triggering events that the carrying value of property and equipment may not be recoverable based on expected undiscounted cash flows attributable to such assets. The amount of a potential impairment is determined by comparing the carrying amount of the asset to either the value determined from a projected discounted cash flow method, using a discount rate that is considered to be commensurate with the risk inherent in the Company’s current business model or the estimated fair market value. Assumptions are made with respect to future net cash flows expected to be generated by the related asset. An impairment charge would be recorded for an amount by which the carrying value of the asset exceeded the discounted projected net cash flows or estimated fair market value. Also, even where a current impairment charge is not necessary, the remaining useful lives are evaluated. No impairment was recorded for any of the periods presented. Property and equipment are recorded at cost and depreciated or amortized using the straight-line method over their estimated useful lives as follows: computer and office equipment and software — three years; leasehold improvements — the shorter of five years or the lease term; and furniture and fixtures — five years.</t>
  </si>
  <si>
    <t>Goodwill — We account for the valuation of goodwill and other intangible assets after classifying intangible assets into three categories: (1) intangible assets with finite lives subject to amortization; (2) intangible assets with indefinite lives not subject to amortization; and (3) goodwill. For intangible assets with 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Goodwill was $2.2 million, or 3% and 2% of total assets for the years ended December 31, 2016 and 2015, respectively. Our goodwill is not being amortized, but we do evaluate the goodwill for impairment annually in the fourth quarter, or when there is reason to believe that the value has been diminished or impaired. Evaluations for possible impairment are based upon a comparison of the estimated fair value of the reporting unit to which the goodwill has been assigned, versus the sum of the carrying value of the assets and liabilities of that unit including the assigned goodwill value. We include our entire Company as the reporting unit. The fair values used in this evaluation are estimated based on the Company’s market capitalization, which is based on the outstanding stock and market price of the stock. Impairment is deemed to exist if the net book value of the unit exceeds its estimated fair value. No impairment was recorded for any of the periods presented.</t>
  </si>
  <si>
    <t>Deferred Tax Assets</t>
  </si>
  <si>
    <t>Deferred Tax Assets — Deferred tax assets are recognized if it is “more likely than not” that the benefit of the deferred tax asset will be realized on future federal or state income tax returns. At December 31, 2016, we provided a valuation allowance against a significant portion, $ 46.0 million, of our accumulated U.S. deferred tax assets, reflecting our historical losses and the uncertainty of future taxable income sufficient to utilize net operating loss carryforwards prior to their expiration. Our total deferred tax asset not subject to a valuation allowance is valued at $45.7 million, and consists of $39.0 million for federal net operating loss carryforwards, $3.7 million relating to temporary timing differences between U.S. GAAP and tax-related expense, $1.7 million relating to U.S. state income tax credits and $1.3 million related to Alternative Minimum Tax credits. If U.S. taxable income increases from its current level in a future period or if the facts and circumstances on which our estimates and assumptions are based were to change, thereby impacting the likelihood of realizing the deferred tax assets, judgment would have to be applied in determining the amount of valuation allowance no longer required. Reversal of all or a part of this valuation allowance could have a significant positive impact on operating results in the period that it becomes more likely than not that certain of the Company’s deferred tax assets will be realized. Alternatively, should our future income decrease from current levels, a resulting increase to all or a part of this valuation allowance could also have a significant negative impact on our operating results.</t>
  </si>
  <si>
    <t>Uncertain Tax Positions</t>
  </si>
  <si>
    <t>Uncertain Tax Positions — Our Company recognizes and measures uncertain tax positions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t>
  </si>
  <si>
    <t>Leases</t>
  </si>
  <si>
    <t>Leases — A leased asset whose lease terms meet the criteria for capitalization is recorded as an asset and depreciated. If a lease does not meet the criteria for capitalization, it is classified as an operating lease and payments are recorded as rent expense. For 2016 and 2015 we had no leases that qualified as capital leases. Lease renewal options which we are “reasonably assured” of using and the related payments are taken into account when initially classifying and recording the lease as a capital lease obligation or as straight-line rent if an operating lease. Funds provided by the lessor for leasehold improvements are recorded as a deferred lease incentive and amortized as a reduction of rent expense over the lease term.</t>
  </si>
  <si>
    <t>Revenue Recognition</t>
  </si>
  <si>
    <t xml:space="preserve">Revenue Recognition — We develop, market and support applications that connect, protect and deliver information in a secure manner. We generate our sales through both a direct sales team and, increasingly, through our channel partners. We derive our revenue from subscription fees for rights related to the use of our software. Software subscription terms typically range from one to three years. Revenue is recognized when all of the following criteria have been met:
•
persuasive evidence of an arrangement exists,
•
delivery has occurred or services have been rendered,
•
the price is fixed and determinable, and
•
collectability is probable. We record our revenue net of any value added or sales tax. Discounts provided to customers are recorded as reductions in revenue. We have determined that substantially all of our revenue arrangements are in the scope of the software revenue recognition rules. Multiple elements in our software arrangements are sold as a single unit consisting of the following elements: (i) subscription licensed software delivered to the customer’s site, (ii) ongoing customer support and (iii) access to our hosted encryption network (Zix encryption network) during the term of the agreement.
(i)
Software at the customer site performs critical functions of the email encryption process and is the predominant element in our arrangements. Actions performed by the software at the customer site include identifying when encryption is needed through the use of filters and lexicons, determining the best method of delivery (“BMOD”) by examining secure connection options and selecting the BMOD. BMOD is a key marketing differentiator for us and is defined as the most secure and easiest method to deliver encrypted email. Customers can install the software on their own hardware or we can deliver hardware that we own to the customer site. In recent years more customers have opted to have the software installed on their own hardware, and as a result the number of Zix supplied hardware devices has declined. Any hardware provided as part of our services primarily included manufacturer provided warranty provisions. We recorded no warranty expense in any of the presented periods.
(ii)
Customer support includes unspecified software upgrades, updates and bug fixes and access to live technical support technicians and on-line knowledge resources.
(iii)
The Zix encryption network includes access to our central network which facilitates transparent encrypted email exchange among all of our customers by providing public encryption keys (asymmetrical encryption requires two keys- a public key provided by the central network and a private key generated by the software at the customer site). The delivered software element is essential to the functionality and utility of this central network. The network also enables our customers to send encrypted emails to non-Zix customer recipients through a portal. Approximately 9% of our revenue in 2016 was derived from hosted email encryption solutions. We apply general revenue recognition guidance to these hosted arrangements. In all revenue arrangements we cannot determine vendor specific objective evidence (VSOE) and we cannot establish separate units of accounting for the multiple elements of our arrangements that are bundled and sold as one unit. All revenue arrangements are sales of subscription based (i.e. time-based) licenses. We defer revenue until the software is delivered and the service is deployed. Upon deployment, we commence revenue recognition and revenue is recognized ratably over the subscription period generally ranging from one to three years. </t>
  </si>
  <si>
    <t>Software Development Costs</t>
  </si>
  <si>
    <t>Software Development Costs —Costs incurred in the development and testing of subscription software products related to research, project planning, training, maintenance and general and administrative activities, and overhead costs are expensed as incurred. The costs of relatively minor upgrades and enhancements to the software are also expensed as incurred. Costs for the development of new software solutions and substantial enhancements to existing software solutions are expensed as incurred until technological feasibility has been established, at which time any additional costs would be capitalized. No research and development costs have been capitalized because we believe that technological feasibility is established concurrent with general release to customers. Research and development costs associated with software developed for internal use on behalf of our customers are capitalized. To date, capitalized costs for software developed for internal use on behalf of our customers were not material.</t>
  </si>
  <si>
    <t>Advertising Expense</t>
  </si>
  <si>
    <t>Advertising Expense — Advertising costs are expensed as incurred. Our operations include advertising expense of $ 1.9 million, $2.1 million, and $2.9 million in 2016, 2015, and 2014, respectively.</t>
  </si>
  <si>
    <t>Stock-Based Compensation</t>
  </si>
  <si>
    <t>Stock-Based Compensation — We currently use the straight-line amortization method for recognizing stock option and restricted stock compensation costs. The measurement and recognition of compensation expense for all share-based payment awards made to our employees and directors are based on the estimated fair value of the awards on the grant dates. The grant date fair value is estimated using either an option-pricing model which is consistent with the terms of the award or a market observed price, if such a price exists. Such cost is recognized over the period during which an employee or director is required to provide service in exchange for the award, i.e., “the requisite service period” (which is usually the vesting period). We also estimate the number of instruments that will ultimately be earned, rather than accounting for forfeitures as they occur.</t>
  </si>
  <si>
    <t>Earnings Per Share ("EPS")</t>
  </si>
  <si>
    <t>Earnings Per Share (“EPS”) — Basic EPS is based on the weighted average number of common shares outstanding during each period. Diluted EPS adjusts Basic EPS for the effects of dilutive common stock equivalents outstanding during each period using the treasury stock method.</t>
  </si>
  <si>
    <t>New Accounting Standards</t>
  </si>
  <si>
    <t xml:space="preserve">New Accounting Standards Revenue Recognition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us beginning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begun an assessment of the guidance and expect our revenue to remain primarily unchanged. We are additionally analyzing the effect of the new guidance on the timing of our recognition of the incremental costs of obtaining contracts. Accordingly, we are still evaluating the impact of our pending adoption of ASU 2014-09 on our consolidated financial statements and we have not yet determined the method by which we will adopt the standard. Leases In February 2016, the FASB issued Accounting Standards Update No. 2016-02 Leases (Topic 842), which introduces a lessee model that brings most leases onto the balance sheet. The new ASU eliminates the requirement in U.S. GAAP that entities use bright-line tests in determining lease classifications and requires lessors to provide additional transparency into their exposure to the changes in value of their residual assets and how they manage that exposure. The standard is effective for us beginning 2019. We expect the valuation of the right of use assets and lease liabilities to be the present value of our forecasted future lease commitments and are assessing the discount rate to be applied in these valuations. We are currently evaluating the potential impact of this new guidance on our consolidated financial statements. Accounting for Share-Based Payments In March 2016, the FASB issued Accounting Standards Update No. 2016-09, Improvements to Employee Share-Based Payment Accounting (Topic 718), which simplifies several aspects of the accounting for employees of the accounting for employee share-based payment transactions including the accounting for income taxes, forfeitures, and statutory tax withholding requirements, as well as classification in the statement of cash flows. The Company currently has been tracking $3.6 million of excess tax benefits that were not previously recognized, as required by existing GAAP, because the related tax deduction did not reduce current taxes payable. Upon adoption of the new standard beginning in year 2017, these benefits will be recorded on a modified retrospective bases through a cumulative-effect adjustment to retained earnings. A valuation allowance will also be recognized as a part of the cumulative-effect adjustment to retained earnings. </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t>Stock Options and Stock-based Employee Compensation (Tables)</t>
  </si>
  <si>
    <t>Summary of Common Stock Options Outstanding</t>
  </si>
  <si>
    <t>Below is a summary of common stock options outstanding at December 31, 2016:
Authorized Shares
Options Outstanding
Options Vested
Available for Grant
Employee and Director Stock Option Plans:
2001 Stock Option Plan
2,525,000
11,400
11,400
—
2001 Employee Stock Option Plan
300,000
4,020
4,020
—
2004 Stock Option Plan
5,000,000
1,116,234
1,116,234
—
2006 Director’s Stock Option Plan
1,100,000
169,500
169,500
—
2012 Incentive Plan
6,300,000
659,125
384,578
2,325,491
Total
15,225,000
1,960,279
1,685,732
2,325,491</t>
  </si>
  <si>
    <t>Summary of Total Stock-based Compensation Expense Resulting from Stock Options, Restricted Stock, RSUs, Performance RSUs, and Performance Stock</t>
  </si>
  <si>
    <t>For the twelve months ended December 31, 2016, 2015, and 2014, respectively, the total stock-based compensation expense resulting from stock options, Restricted Stock, RSUs, Performance RSUs, and Performance Stock was recorded to the following line items of our consolidated statements of income:
Year Ended December 31,
(In thousands)
2016
2015
2014
Cost of revenue
$
186
$
182
$
180
Research and development expenses
246
242
237
Selling, general and administrative expenses
1,351
1,749
1,264
Stock-based compensation expense
$
1,783
$
2,173
$
1,681</t>
  </si>
  <si>
    <t>Weighted Average Assumptions Applied in Determining Fair Value of Options Granted</t>
  </si>
  <si>
    <t>The following weighted average assumptions were applied in determining the fair value of options granted during the respective periods:
Year Ended December 31,
2016
2015
2014
Risk-free interest rate
1.21
%
—
—
Expected option life (years)
5.3
—
—
Expected stock price volatility
44
%
—
—
Expected dividend yield
—
—
—
Fair value of options granted
$
1.51
—
—</t>
  </si>
  <si>
    <t>Summary of All Stock Option Transactions</t>
  </si>
  <si>
    <t>The following is a summary of all stock option transactions for the three years ended December 31, 2016:
Shares
Weighted Average Exercise Price
Weighted Average Remaining Contractual Term (Yrs)
Outstanding at January 1, 2014
6,748,374
$
4.50
Granted at market price
—
$
—
Cancelled or expired
(1,850,036
)
$
7.71
Exercised
(407,829
)
$
1.83
Outstanding at December 31, 2014
4,490,509
$
3.42
Granted at market price
—
—
Cancelled or expired
(47,029
)
$
4.69
Exercised
(2,668,928
)
$
3.25
Outstanding at December 31, 2015
1,774,552
$
3.65
Granted at market price
373,187
$
3.70
Cancelled or expired
(63,700
)
$
3.95
Exercised
(123,760
)
$
1.66
Outstanding at December 31, 2016
1,960,279
$
3.78
3.90
Options exercisable at December 31, 2016
1,685,732
$
3.79
3.03</t>
  </si>
  <si>
    <t>Summarized Information about Stock Options Outstanding by Range of Exercise Prices</t>
  </si>
  <si>
    <t>Summarized information about stock options outstanding at December 31, 2016, is as follows:
Options Outstanding
Options Exercisable
Range of Exercise Prices
Number Outstanding
Weighted Average Remaining Contractual Life
Weighted Average Exercise Price
Number Exercisable
Weighted Average Exercise Price
$1.11 - $1.99
102,834
2.27
$
1.43
102,834
$
1.43
$2.00 - $3.49
522,938
4.51
$
2.59
522,938
$
2.59
$3.50 - $4.99
1,334,507
3.53
$
4.43
1,059,960
$
4.61
1,960,279
3.73
$
3.78
1,685,732
$
3.79</t>
  </si>
  <si>
    <t>Summary of All Restricted Stock Activity</t>
  </si>
  <si>
    <t>The following is a summary of all Restricted Stock activity during the three years ended December 31, 2016:
Restricted Shares
Weighted Average Fair Value
Non-vested restricted stock at January 1, 2014
648,250
$
3.06
Granted at market price
140,000
$
4.66
Vested
(184,000
)
$
2.99
Cancelled
—
—
Non-vested restricted stock at December 31, 2014
604,250
$
3.45
Granted at market price
100,000
$
5.18
Vested
(240,750
)
$
3.35
Cancelled
(40,250
)
$
3.57
Non-vested restricted stock at December 31, 2015
423,250
$
3.91
Granted at market price
573,461
$
3.75
Vested
(292,469
)
$
3.50
Cancelled
(15,000
)
$
4.11
Non-vested restricted stock at December 31, 2016
689,242
$
3.94</t>
  </si>
  <si>
    <t>Summary of All Restricted Stock Unit Activity</t>
  </si>
  <si>
    <t>The following is a summary of all RSU activity during the three years ended December 31, 2016:
Restricted Stock Units
Weighted Average Fair Value
Non-vested restricted stock units at January 1, 2014
179,750
$
3.00
Granted at market price
55,000
$
4.66
Vested
(52,000
)
$
2.93
Cancelled
—
—
Non-vested restricted stock units at December 31, 2014
182,750
$
3.52
Granted at market price
215,000
$
3.88
Vested
(65,750
)
$
3.29
Cancelled
(32,500
)
$
3.88
Non-vested restricted stock units at December 31, 2015
299,500
$
3.79
Granted at market price
38,500
$
3.74
Vested
(179,914
)
$
3.66
Cancelled
—
—
Non-vested restricted stock units at December 31, 2016
158,086
$
3.92</t>
  </si>
  <si>
    <t>Summary of All Performance RSU Activity</t>
  </si>
  <si>
    <t>The following is a summary of all Performance RSU activity during the three years ended December 31, 2016:
Restricted Stock Units
Weighted Average Fair Value
Non-vested performance RSUs at January 1, 2014
—
—
Granted at market price
100,000
$
4.66
Vested
—
—
Forfeited
(100,000
)
$
4.66
Non-vested performance RSUs at December 31, 2014
—
—
Granted at market price
215,000
$
3.88
Vested
—
—
Forfeited
(32,500
)
$
3.88
Non-vested performance RSUs at December 31, 2015
182,500
$
3.88
Granted at market price
22,500
$
3.61
Vested
(97,428
)
$
3.88
Forfeited
(16,741
)
$
3.88
Non-vested performance RSUs at December 31, 2016
90,831
$
3.81</t>
  </si>
  <si>
    <t>Summary of All Performance Stock Activity</t>
  </si>
  <si>
    <t>The following is a summary of all Performance Stock activity during the one year ended December 31, 2016:
Restricted Stock Units
Weighted Average Fair Value
Non-vested performance stock at January 1, 2016
—
—
Granted at market price
141,500
$
3.61
Vested
(20,000
)
$
3.61
Forfeited
—
—
Non-vested performance stock at December 31, 2016
121,500
$
3.61</t>
  </si>
  <si>
    <t>Supplemental Cash Flow Information (Tables)</t>
  </si>
  <si>
    <t>Supplemental Cash Flow Information Relating to Taxes and Non-Cash Activities</t>
  </si>
  <si>
    <t>Supplemental information relating to taxes and noncash activities:
Year Ended December 31,
(In thousands)
2016
2015
2014
Interest payments
$
33
$
—
$
—
Income tax payments
$
670
$
332
$
426</t>
  </si>
  <si>
    <t>Receivables, Net (Tables)</t>
  </si>
  <si>
    <t>Summary of Net Receivables</t>
  </si>
  <si>
    <t>(In thousands)
December 31,
2016
2015
Gross accounts receivables
$
8,417
$
7,882
Allowance for returns and doubtful accounts
(91
)
(59
)
Unpaid portion of deferred revenue
(7,117
)
(7,325
)
Note receivable
458
458
Allowance for note receivable
(458
)
(458
)
Receivables, net
$
1,209
$
498</t>
  </si>
  <si>
    <t>Prepaid and other current assets (Tables)</t>
  </si>
  <si>
    <t>Schedule of Prepaid and Other Current Assets</t>
  </si>
  <si>
    <t>(In thousands)
December 31,
2016
2015
Prepaid insurance, maintenance, software licenses and other
$
2,381
$
2,596
Deferred commissions
435
364
Tax-related
13
(52
)
Prepaid and other current assets
$
2,829
$
2,908</t>
  </si>
  <si>
    <t>Property and Equipment (Tables)</t>
  </si>
  <si>
    <t>Summary of Property and Equipment</t>
  </si>
  <si>
    <t>(In thousands)
December 31,
2016
2015
Computer and office equipment and software
$
24,303
$
23,797
Leasehold improvements
6,733
6,663
Furniture and fixtures
2,011
1,969
33,047
32,429
Less accumulated depreciation and amortization
(29,071
)
(28,286
)
Total Property and equipment, net
$
3,976
$
4,143</t>
  </si>
  <si>
    <t>Accrued Expenses (Tables)</t>
  </si>
  <si>
    <t>Summary of Accrued Expenses</t>
  </si>
  <si>
    <t>December 31,
(In thousands)
2016
2015
Employee compensation and benefits
$
2,739
$
3,028
Professional fees
405
467
Taxes
434
399
Other
787
803
Total accrued expenses
$
4,365
$
4,697</t>
  </si>
  <si>
    <t>Earnings Per Share and Potential Dilution (Tables)</t>
  </si>
  <si>
    <t>Computations of Basic and Diluted Earnings Per Share</t>
  </si>
  <si>
    <t>The computations for basic and diluted earnings per share for the years ended December 31, 2016, 2015, and 2014, are as follows:
Year Ended December 31,
2016
2015
2014
Basic weighted average shares
53,819,772
56,421,833
57,948,864
Effect of dilutive securities:
Employee and director stock options
317,329
741,002
782,659
Restricted Stock
149,817
172,126
181,219
RSUs
63,484
100,353
53,832
Performance RSUs
24,449
40,692
51
Performance Stock
20,294
—
—
Potential dilutive common shares
54,395,145
57,476,006
58,966,625</t>
  </si>
  <si>
    <t>Commitments and Contingencies (Tables)</t>
  </si>
  <si>
    <t>Summary of Fixed Contractual Obligations and Commitments</t>
  </si>
  <si>
    <t>A summary of our fixed contractual obligations and commitments at December 31, 2016, is as follows:
(In thousands)
2017
2018
2019
2020
2021
Thereafter
Total
Operating leases
$
1,448
$
1,234
$
1,153
$
1,035
$
1,060
$
3,066
$
8,996</t>
  </si>
  <si>
    <t>Income Taxes (Tables)</t>
  </si>
  <si>
    <t>Components of Income Taxes</t>
  </si>
  <si>
    <t>Components of the income taxes are as follows:
(In thousands)
2016
2015
2014
Current:
U.S.
$
100
$
58
$
67
State
329
196
240
Foreign
75
146
125
Deferred
Federal
3,185
2,744
2,396
Foreign
3
—
2
Income tax expense
$
3,692
$
3,144
$
2,830</t>
  </si>
  <si>
    <t>Schedule of Reconciliation of Tax Expense Benefit to Income Taxes</t>
  </si>
  <si>
    <t>A reconciliation of the expected U.S. tax expense (benefit) to income taxes is as follows:
(In thousands)
2016
2015
2014
Expected tax (benefit) expense at U.S. statutory rate
$
3,250
$
2,775
$
2,357
Nondeductible expense and nontaxable income
114
133
127
State income taxes
217
129
224
Foreign income taxes
78
146
127
Other
33
(39
)
(5
)
Income tax expense (benefit)
$
3,692
$
3,144
$
2,830</t>
  </si>
  <si>
    <t>Components of Deferred Income Taxes</t>
  </si>
  <si>
    <t>Components of our U.S. deferred income taxes as of December 31, 2016 and 2015 are as follows:
(In thousands)
2016
2015
Deferred tax assets:
Reserves- Other
$
157
$
156
U.S. net operating loss carryforwards
81,791
84,591
State net operating loss carryforwards
268
281
Tax credit carryforwards
6,029
6,030
Stock-based compensation
1,536
1,767
Intangible assets
180
98
Depreciable assets
1,422
1,518
Other assets
1,065
1,272
Total deferred tax assets
92,448
95,713
Deferred tax liabilities:
Prepaid expenses
(696
)
(671
)
Total deferred tax assets
91,752
95,042
Less valuation allowance
(46,028
)
(46,134
)
Net deferred tax assets
$
45,724
$
48,908</t>
  </si>
  <si>
    <t>Quarterly Results of Operations (Unaudited) (Tables)</t>
  </si>
  <si>
    <t>Summary of Quarterly Results of Operations</t>
  </si>
  <si>
    <t xml:space="preserve">The following is a summary of the quarterly results of operations for the years ended December 31, 2016 and 2015:
Quarter Ended
(In thousands except per share data)
March 31
June 30
September 30
December 31
2016
Revenues
$
14,328
$
14,930
$
15,308
$
15,578
Gross margin
11,791
12,295
12,656
12,869
Net income
1,570
559
1,769
1,939
Basic net income per common share*
0.03
0.01
0.03
0.04
Diluted net income per common share*
0.03
0.01
0.03
0.04
2015
Revenues
$
13,073
$
13,302
$
14,011
$
14,327
Gross margin
10,860
10,873
11,582
11,805
Net income
1,176
1,115
1,927
798
Basic net income per common share*
0.02
0.02
0.03
0.01
Diluted net income per common share*
0.02
0.02
0.03
0.01
*
Net income per share is calculated independently for each quarter. The sum of Net income per share for each quarter may not equal the total Net income per share for the year due to rounding differences. </t>
  </si>
  <si>
    <t>Summary of Significant Accounting Policies - Additional Information (Detail) - USD ($)</t>
  </si>
  <si>
    <t>Schedule Of Significant Accounting Policies [Line Items]</t>
  </si>
  <si>
    <t>Cash investments maturities</t>
  </si>
  <si>
    <t>3 months</t>
  </si>
  <si>
    <t>Goodwill to total asset</t>
  </si>
  <si>
    <t>3.00%</t>
  </si>
  <si>
    <t>2.00%</t>
  </si>
  <si>
    <t>Impairment</t>
  </si>
  <si>
    <t>Accumulated deferred tax assets</t>
  </si>
  <si>
    <t>Total deferred tax asset not subject to a valuation allowance</t>
  </si>
  <si>
    <t>Temporary timing differences between U.S. GAAP and tax-related expense</t>
  </si>
  <si>
    <t>Income tax credits</t>
  </si>
  <si>
    <t>Alternative Minimum Tax credits</t>
  </si>
  <si>
    <t>Warranty expense</t>
  </si>
  <si>
    <t>Advertising expense</t>
  </si>
  <si>
    <t>Accounting Standards Update No. 2016-09 [Member]</t>
  </si>
  <si>
    <t>Excess tax benefits that were not previously recognized, to record as cumulative-effect adjustment to retained earnings</t>
  </si>
  <si>
    <t>Customer Concentration Risk [Member] | Sales Revenue Net [Member]</t>
  </si>
  <si>
    <t>Revenue in percentage</t>
  </si>
  <si>
    <t>9.00%</t>
  </si>
  <si>
    <t>Minimum [Member]</t>
  </si>
  <si>
    <t>Software subscription term</t>
  </si>
  <si>
    <t>1 year</t>
  </si>
  <si>
    <t>Maximum [Member]</t>
  </si>
  <si>
    <t>3 years</t>
  </si>
  <si>
    <t>Federal [Member]</t>
  </si>
  <si>
    <t>Federal net operating loss carryforwards</t>
  </si>
  <si>
    <t>State [Member]</t>
  </si>
  <si>
    <t>Computer and Office Equipment [Member]</t>
  </si>
  <si>
    <t>Estimated useful lives of depreciated or amortized Property and equipment</t>
  </si>
  <si>
    <t>Office Equipment [Member]</t>
  </si>
  <si>
    <t>Software [Member]</t>
  </si>
  <si>
    <t>Leasehold Improvements [Member]</t>
  </si>
  <si>
    <t>5 years</t>
  </si>
  <si>
    <t>Furniture and Fixtures [Member]</t>
  </si>
  <si>
    <t>Stock Options and Stock-based Employee Compensation - Summary of Common Stock Options Outstanding (Detail) - shares</t>
  </si>
  <si>
    <t>Dec. 31, 2013</t>
  </si>
  <si>
    <t>Share Based Compensation Arrangement By Share Based Payment Award [Line Items]</t>
  </si>
  <si>
    <t>Authorized Shares</t>
  </si>
  <si>
    <t>Options Outstanding</t>
  </si>
  <si>
    <t>Options Vested</t>
  </si>
  <si>
    <t>Available for Grant</t>
  </si>
  <si>
    <t>2001 Stock Option Plan [Member]</t>
  </si>
  <si>
    <t>2001 Employee Stock Option Plan [Member]</t>
  </si>
  <si>
    <t>2004 Stock Option Plan [Member]</t>
  </si>
  <si>
    <t>2006 Director's Stock Option Plan [Member]</t>
  </si>
  <si>
    <t>2012 Incentive Plan [Member]</t>
  </si>
  <si>
    <t>Stock Options and Stock-based Employee Compensation - Additional Information (Detail) - USD ($)</t>
  </si>
  <si>
    <t>Jun. 24, 2015</t>
  </si>
  <si>
    <t>Expiry of option</t>
  </si>
  <si>
    <t>10 years</t>
  </si>
  <si>
    <t>Vesting period of options</t>
  </si>
  <si>
    <t>Shares available for issuance</t>
  </si>
  <si>
    <t>Additional shares underlying options outstanding</t>
  </si>
  <si>
    <t>Total unrecognized stock-based compensation related to non-vested stock-based compensation awards</t>
  </si>
  <si>
    <t>The number of years over which cost is expected to be recognized</t>
  </si>
  <si>
    <t>1 year 8 months 12 days</t>
  </si>
  <si>
    <t>Deferred tax assets, tax deferred expense compensation and benefits employee compensation</t>
  </si>
  <si>
    <t>Options granted during period</t>
  </si>
  <si>
    <t>Stock option exercised</t>
  </si>
  <si>
    <t>Excess tax benefit on exercise of employee stock options</t>
  </si>
  <si>
    <t>Options outstanding</t>
  </si>
  <si>
    <t>Options, options exercisable</t>
  </si>
  <si>
    <t>Number Exercisable</t>
  </si>
  <si>
    <t>Tax benefit from restricted stock vested</t>
  </si>
  <si>
    <t>Stock Options [Member]</t>
  </si>
  <si>
    <t>Aggregate intrinsic value of options exercised</t>
  </si>
  <si>
    <t>Employee and Director Stock Options [Member]</t>
  </si>
  <si>
    <t>Aggregate intrinsic value of options outstanding</t>
  </si>
  <si>
    <t>Aggregate intrinsic value of options exercisable</t>
  </si>
  <si>
    <t>Restricted Stock Units (RSUs) [Member]</t>
  </si>
  <si>
    <t>Tax benefit from restricted stock units vested</t>
  </si>
  <si>
    <t>Non-vested Performance RSUs [Member]</t>
  </si>
  <si>
    <t>Non-vested Performance Stock Awards [Member]</t>
  </si>
  <si>
    <t>CFO [Member]</t>
  </si>
  <si>
    <t>Stock-based compensation expense related to accelerated vesting of awards</t>
  </si>
  <si>
    <t>CEO [Member]</t>
  </si>
  <si>
    <t>2012 Plan [Member]</t>
  </si>
  <si>
    <t>4 years</t>
  </si>
  <si>
    <t>Stock Options and Stock-based Employee Compensation - Summary of Total Stock-based Compensation Expense Resulting from Stock Options, Restricted Stock, RSUs, Performance RSUs, and Performance Stock (Detail) - USD ($) $ in Thousands</t>
  </si>
  <si>
    <t>Share-based Compensation Arrangement by Share-based Payment Award, Compensation Cost [Line Items]</t>
  </si>
  <si>
    <t>Stock-based compensation expense</t>
  </si>
  <si>
    <t>Cost of Revenue [Member]</t>
  </si>
  <si>
    <t>Research and Development Expenses [Member]</t>
  </si>
  <si>
    <t>Selling, General and Administrative Expenses [Member]</t>
  </si>
  <si>
    <t>Stock Options and Stock-based Employee Compensation - Weighted Average Assumptions Applied in Determining Fair Value of Options Granted (Detail) - $ / shares</t>
  </si>
  <si>
    <t>Risk-free interest rate</t>
  </si>
  <si>
    <t>1.21%</t>
  </si>
  <si>
    <t>0.00%</t>
  </si>
  <si>
    <t>Expected option life (years)</t>
  </si>
  <si>
    <t>5 years 3 months 18 days</t>
  </si>
  <si>
    <t>0 years</t>
  </si>
  <si>
    <t>Expected stock price volatility</t>
  </si>
  <si>
    <t>44.00%</t>
  </si>
  <si>
    <t>Expected dividend yield</t>
  </si>
  <si>
    <t>Fair value of options granted</t>
  </si>
  <si>
    <t>Stock Options and Stock-based Employee Compensation - Summary of All Stock Option Transactions (Detail) - $ / shares</t>
  </si>
  <si>
    <t>Share Based Compensation Arrangement By Share Based Payment Award Options Outstanding Roll Forward</t>
  </si>
  <si>
    <t>Shares, Outstanding, Beginning Balance</t>
  </si>
  <si>
    <t>Shares, Granted at market price</t>
  </si>
  <si>
    <t>Shares, Cancelled or expired</t>
  </si>
  <si>
    <t>Shares, Exercised</t>
  </si>
  <si>
    <t>Shares, Outstanding Ending Balance</t>
  </si>
  <si>
    <t>Shares, Options Exercisable</t>
  </si>
  <si>
    <t>Weighted Average Exercise Price, Outstanding, Beginning Balance</t>
  </si>
  <si>
    <t>Weighted Average Exercise Price, Granted at market price</t>
  </si>
  <si>
    <t>Weighted Average Exercise Price, Cancelled or expired</t>
  </si>
  <si>
    <t>Weighted Average Exercise Price, Exercised</t>
  </si>
  <si>
    <t>Weighted Average Exercise Price, Outstanding, Ending Balance</t>
  </si>
  <si>
    <t>Weighted Average Exercise Price, Options Exercisable</t>
  </si>
  <si>
    <t>Weighted Average Remaining Contractual Term, Outstanding</t>
  </si>
  <si>
    <t>3 years 10 months 24 days</t>
  </si>
  <si>
    <t>Weighted Average Remaining Contractual Term, Options exercisable</t>
  </si>
  <si>
    <t>3 years 11 days</t>
  </si>
  <si>
    <t>Stock Options and Stock-based Employee Compensation - Summarized Information about Stock Options Outstanding by Range of Exercise Prices (Detail) - $ / shares</t>
  </si>
  <si>
    <t>Schedule Of Stock Options [Line Items]</t>
  </si>
  <si>
    <t>Number Outstanding</t>
  </si>
  <si>
    <t>Weighted Average Remaining Contractual Life, Options Outstanding</t>
  </si>
  <si>
    <t>3 years 8 months 23 days</t>
  </si>
  <si>
    <t>Weighted Average Exercise Price, Options Outstanding</t>
  </si>
  <si>
    <t>$ 1.11 - $ 1.99 [Member]</t>
  </si>
  <si>
    <t>Range of Exercise Prices, Lower range</t>
  </si>
  <si>
    <t>Range of Exercise Prices, Upper range</t>
  </si>
  <si>
    <t>2 years 3 months 7 days</t>
  </si>
  <si>
    <t>$ 2.00 - $ 3.49 [Member]</t>
  </si>
  <si>
    <t>4 years 6 months 4 days</t>
  </si>
  <si>
    <t>$ 3.50 - $ 4.99 [Member]</t>
  </si>
  <si>
    <t>3 years 6 months 11 days</t>
  </si>
  <si>
    <t>Stock Options and Stock-based Employee Compensation Expense - Summary of All Restricted Stock Activity (Detail) - Restricted Stock [Member] - $ / shares</t>
  </si>
  <si>
    <t>Shares, Non-vested, Beginning balance</t>
  </si>
  <si>
    <t>Shares, Vested</t>
  </si>
  <si>
    <t>Shares, Cancelled</t>
  </si>
  <si>
    <t>Shares, Non-vested, Ending balance</t>
  </si>
  <si>
    <t>Weighted Average Fair Value, Non-vested, Beginning balance</t>
  </si>
  <si>
    <t>Weighted Average Fair Value, Granted at market price</t>
  </si>
  <si>
    <t>Weighted Average Fair Value, Vested</t>
  </si>
  <si>
    <t>Weighted Average Fair Value, Cancelled</t>
  </si>
  <si>
    <t>Weighted Average Fair Value, Non-vested, Ending balance</t>
  </si>
  <si>
    <t>Stock Options and Stock-based Employee Compensation - Summary of All Restricted Stock Unit Activity (Detail) - Restricted Stock Units (RSUs) [Member] - $ / shares</t>
  </si>
  <si>
    <t>Stock Options and Stock-based Employee Compensation - Summary of All Performance RSU Activity (Detail) - Non-vested Performance RSUs [Member] - $ / shares</t>
  </si>
  <si>
    <t>Stock Options and Stock-based Employee Compensation - Summary of All Performance Stock Activity (Details) - Performance Stock [Member]</t>
  </si>
  <si>
    <t>Dec. 31, 2016$ / sharesshares</t>
  </si>
  <si>
    <t>Shares, Non-vested, Beginning balance | shares</t>
  </si>
  <si>
    <t>Shares, Granted at market price | shares</t>
  </si>
  <si>
    <t>Shares, Vested | shares</t>
  </si>
  <si>
    <t>Shares, Cancelled | shares</t>
  </si>
  <si>
    <t>Shares, Non-vested, Ending balance | shares</t>
  </si>
  <si>
    <t>Weighted Average Fair Value, Non-vested, Beginning balance | $ / shares</t>
  </si>
  <si>
    <t>Weighted Average Fair Value, Granted at market price | $ / shares</t>
  </si>
  <si>
    <t>Weighted Average Fair Value, Vested | $ / shares</t>
  </si>
  <si>
    <t>Weighted Average Fair Value, Cancelled/Forfeited | $ / shares</t>
  </si>
  <si>
    <t>Weighted Average Fair Value, Non-vested, Ending balance | $ / shares</t>
  </si>
  <si>
    <t>Supplemental Cash Flow Information - Supplemental Cash Flow Information Relating to Taxes and Non-Cash Activities (Detail) - USD ($) $ in Thousands</t>
  </si>
  <si>
    <t>Additional Cash Flow Elements And Supplemental Cash Flow Information [Abstract]</t>
  </si>
  <si>
    <t>Interest payments</t>
  </si>
  <si>
    <t>Income tax payments</t>
  </si>
  <si>
    <t>Receivables, Net - Summary of Net Receivables (Detail) - USD ($) $ in Thousands</t>
  </si>
  <si>
    <t>Accounts Notes And Loans Receivable Net Current [Abstract]</t>
  </si>
  <si>
    <t>Gross accounts receivables</t>
  </si>
  <si>
    <t>Allowance for returns and doubtful accounts</t>
  </si>
  <si>
    <t>Unpaid portion of deferred revenue</t>
  </si>
  <si>
    <t>Note receivable</t>
  </si>
  <si>
    <t>Allowance for note receivable</t>
  </si>
  <si>
    <t>Receivables, Net - Additional Information (Detail) - USD ($) $ in Thousands</t>
  </si>
  <si>
    <t>Percentage of doubtful debts on accounts receivable</t>
  </si>
  <si>
    <t>2.50%</t>
  </si>
  <si>
    <t>Note receivable on a product line</t>
  </si>
  <si>
    <t>Date of note receivable, reserved</t>
  </si>
  <si>
    <t>Dec. 31,
		2015</t>
  </si>
  <si>
    <t>Prepaid and Other Current Assets - Schedule of Prepaid and Other Current Assets (Detail) - USD ($) $ in Thousands</t>
  </si>
  <si>
    <t>Prepaid Expense And Other Assets Current [Abstract]</t>
  </si>
  <si>
    <t>Prepaid insurance, maintenance, software licenses and other</t>
  </si>
  <si>
    <t>Deferred commissions</t>
  </si>
  <si>
    <t>Tax-related</t>
  </si>
  <si>
    <t>Property and Equipment - Summary of Property and Equipment (Detail) - USD ($) $ in Thousands</t>
  </si>
  <si>
    <t>Property, Plant and Equipment [Line Items]</t>
  </si>
  <si>
    <t>Property and equipment gross</t>
  </si>
  <si>
    <t>Less accumulated depreciation and amortization</t>
  </si>
  <si>
    <t>Total Property and equipment, net</t>
  </si>
  <si>
    <t>Computer and Office Equipment and Software [Member]</t>
  </si>
  <si>
    <t>Property and Equipment - Additional information (Detail) - USD ($) $ in Thousands</t>
  </si>
  <si>
    <t>Goodwill - Additional Information (Detail) - USD ($)</t>
  </si>
  <si>
    <t>Goodwill impairment</t>
  </si>
  <si>
    <t>Accrued Expenses - Summary of Accrued Expenses (Detail) - USD ($) $ in Thousands</t>
  </si>
  <si>
    <t>Accounts Payable And Accrued Liabilities Current [Abstract]</t>
  </si>
  <si>
    <t>Employee compensation and benefits</t>
  </si>
  <si>
    <t>Professional fees</t>
  </si>
  <si>
    <t>Taxes</t>
  </si>
  <si>
    <t>Other</t>
  </si>
  <si>
    <t>Total accrued expenses</t>
  </si>
  <si>
    <t>Earnings Per Share and Potential Dilution - Computations of Basic and Diluted Earnings Per Share (Detail) - shares</t>
  </si>
  <si>
    <t>Weighted Average Number of Shares [Line Items]</t>
  </si>
  <si>
    <t>Basic weighted average shares</t>
  </si>
  <si>
    <t>Potential dilutive common shares</t>
  </si>
  <si>
    <t>Effect of dilutive securities</t>
  </si>
  <si>
    <t>Restricted Stock [Member]</t>
  </si>
  <si>
    <t>Performance RSUs [Member]</t>
  </si>
  <si>
    <t>Performance Stock [Member]</t>
  </si>
  <si>
    <t>Earnings Per Share and Potential Dilution - Additional Information (Detail) - shares</t>
  </si>
  <si>
    <t>Antidilutive securities excluded from computation of earnings per share amount</t>
  </si>
  <si>
    <t>Significant Customers - Additional Information (Detail) - Customer</t>
  </si>
  <si>
    <t>Related Party Transactions [Abstract]</t>
  </si>
  <si>
    <t>Customer accounted for revenue</t>
  </si>
  <si>
    <t>Commitments and Contingencies - Additional Information (Detail) - USD ($) $ in Millions</t>
  </si>
  <si>
    <t>Rental expense on operating lease</t>
  </si>
  <si>
    <t>Operating leases, expiration year</t>
  </si>
  <si>
    <t>Commitments and Contingencies - Summary of Fixed Contractual Obligations and Commitments (Detail) $ in Thousands</t>
  </si>
  <si>
    <t>Dec. 31, 2016USD ($)</t>
  </si>
  <si>
    <t>Operating Leases Future Minimum Payments Due [Abstract]</t>
  </si>
  <si>
    <t>Thereafter</t>
  </si>
  <si>
    <t>Income Taxes - Components of Income Taxes (Detail) - USD ($) $ in Thousands</t>
  </si>
  <si>
    <t>Current:</t>
  </si>
  <si>
    <t>U.S.</t>
  </si>
  <si>
    <t>State</t>
  </si>
  <si>
    <t>Foreign</t>
  </si>
  <si>
    <t>Deferred</t>
  </si>
  <si>
    <t>Federal</t>
  </si>
  <si>
    <t>Income tax expense (benefit)</t>
  </si>
  <si>
    <t>Income Taxes - Schedule of Reconciliation of Tax Expense Benefit to Income Taxes (Detail) - USD ($) $ in Thousands</t>
  </si>
  <si>
    <t>Expected tax (benefit) expense at U.S. statutory rate</t>
  </si>
  <si>
    <t>Nondeductible expense and nontaxable income</t>
  </si>
  <si>
    <t>State income taxes</t>
  </si>
  <si>
    <t>Foreign income taxes</t>
  </si>
  <si>
    <t>Income Taxes - Components of Deferred Income Taxes (Detail) - USD ($) $ in Thousands</t>
  </si>
  <si>
    <t>Deferred tax assets:</t>
  </si>
  <si>
    <t>Reserves- Other</t>
  </si>
  <si>
    <t>U.S. net operating loss carryforwards</t>
  </si>
  <si>
    <t>State net operating loss carryforwards</t>
  </si>
  <si>
    <t>Tax credit carryforwards</t>
  </si>
  <si>
    <t>Stock-based compensation</t>
  </si>
  <si>
    <t>Intangible assets</t>
  </si>
  <si>
    <t>Depreciable assets</t>
  </si>
  <si>
    <t>Other assets</t>
  </si>
  <si>
    <t>Total deferred tax assets</t>
  </si>
  <si>
    <t>Deferred tax liabilities:</t>
  </si>
  <si>
    <t>Prepaid expenses</t>
  </si>
  <si>
    <t>Less valuation allowance</t>
  </si>
  <si>
    <t>Net deferred tax assets</t>
  </si>
  <si>
    <t>Income Taxes - Additional Information (Detail) - USD ($) $ in Thousands</t>
  </si>
  <si>
    <t>Income Taxes [Line Items]</t>
  </si>
  <si>
    <t>Operating loss carryforwards</t>
  </si>
  <si>
    <t>Unrecognized tax benefits to significantly increase or decrease</t>
  </si>
  <si>
    <t>12 months</t>
  </si>
  <si>
    <t>Statute of limitations by major tax jurisdictions</t>
  </si>
  <si>
    <t>Internal Revenue Service (IRS) [Member]</t>
  </si>
  <si>
    <t>U.S. net operating loss carryforwards expire</t>
  </si>
  <si>
    <t>Federal tax expense net/tax credit carryforwards</t>
  </si>
  <si>
    <t>Operating loss carryforwards, expiration dates</t>
  </si>
  <si>
    <t>General Business Tax Credit Carry Forward [Member]</t>
  </si>
  <si>
    <t>Tax credit carry forward began to expiration</t>
  </si>
  <si>
    <t>Employee Benefit Plan - Additional Information (Detail) - USD ($) $ in Thousands</t>
  </si>
  <si>
    <t>Compensation And Retirement Disclosure [Abstract]</t>
  </si>
  <si>
    <t>Net contribution from operations to employee benefit plan</t>
  </si>
  <si>
    <t>Zix Repurchase Program - Additional Information (Detail) - USD ($)</t>
  </si>
  <si>
    <t>May 11, 2015</t>
  </si>
  <si>
    <t>Jan. 31, 2016</t>
  </si>
  <si>
    <t>May 31, 2015</t>
  </si>
  <si>
    <t>Jul. 30, 2014</t>
  </si>
  <si>
    <t>Nov. 30, 2013</t>
  </si>
  <si>
    <t>Equity, Class of Treasury Stock [Line Items]</t>
  </si>
  <si>
    <t>Shares repurchased</t>
  </si>
  <si>
    <t>Share repurchase program authorized amount</t>
  </si>
  <si>
    <t>January 2016 Stock Repurchase Program [Member]</t>
  </si>
  <si>
    <t>May 2015 Stock Repurchase Program [Member]</t>
  </si>
  <si>
    <t>January 6, 2015 Stock Repurchase Program [Member]</t>
  </si>
  <si>
    <t>Quarterly Results of Operations (Unaudited) - Summary of Quarterly Results of Operations (Detail) - USD ($) $ / shares in Units, $ in Thousands</t>
  </si>
  <si>
    <t>3 Months Ended</t>
  </si>
  <si>
    <t>Sep. 30, 2016</t>
  </si>
  <si>
    <t>Mar. 31, 2016</t>
  </si>
  <si>
    <t>Sep. 30, 2015</t>
  </si>
  <si>
    <t>Jun. 30, 2015</t>
  </si>
  <si>
    <t>Mar. 31, 2015</t>
  </si>
  <si>
    <t>Basic net income per common share</t>
  </si>
  <si>
    <t>Diluted net income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556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4367481</v>
      </c>
    </row>
    <row r="18" spans="1:4">
      <c r="A18" s="4" t="s">
        <v>30</v>
      </c>
      <c r="D18" s="6" t="n">
        <v>199047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v>
      </c>
      <c r="B1" s="2" t="s">
        <v>1</v>
      </c>
    </row>
    <row r="2" spans="1:2">
      <c r="B2" s="2" t="s">
        <v>2</v>
      </c>
    </row>
    <row r="3" spans="1:2">
      <c r="A3" s="3" t="s">
        <v>151</v>
      </c>
    </row>
    <row r="4" spans="1:2">
      <c r="A4" s="4" t="s">
        <v>36</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56</v>
      </c>
    </row>
    <row r="4" spans="1:2">
      <c r="A4" s="4" t="s">
        <v>39</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457</v>
      </c>
      <c r="C3" s="6" t="n">
        <v>28664</v>
      </c>
    </row>
    <row r="4" spans="1:3">
      <c r="A4" s="4" t="s">
        <v>35</v>
      </c>
      <c r="B4" s="5" t="n">
        <v>1209</v>
      </c>
      <c r="C4" s="5" t="n">
        <v>498</v>
      </c>
    </row>
    <row r="5" spans="1:3">
      <c r="A5" s="4" t="s">
        <v>36</v>
      </c>
      <c r="B5" s="5" t="n">
        <v>2829</v>
      </c>
      <c r="C5" s="5" t="n">
        <v>2908</v>
      </c>
    </row>
    <row r="6" spans="1:3">
      <c r="A6" s="4" t="s">
        <v>37</v>
      </c>
      <c r="B6" s="5" t="n">
        <v>30495</v>
      </c>
      <c r="C6" s="5" t="n">
        <v>32070</v>
      </c>
    </row>
    <row r="7" spans="1:3">
      <c r="A7" s="4" t="s">
        <v>38</v>
      </c>
      <c r="B7" s="5" t="n">
        <v>3976</v>
      </c>
      <c r="C7" s="5" t="n">
        <v>4143</v>
      </c>
    </row>
    <row r="8" spans="1:3">
      <c r="A8" s="4" t="s">
        <v>39</v>
      </c>
      <c r="B8" s="5" t="n">
        <v>2161</v>
      </c>
      <c r="C8" s="5" t="n">
        <v>2161</v>
      </c>
    </row>
    <row r="9" spans="1:3">
      <c r="A9" s="4" t="s">
        <v>40</v>
      </c>
      <c r="B9" s="5" t="n">
        <v>45726</v>
      </c>
      <c r="C9" s="5" t="n">
        <v>48912</v>
      </c>
    </row>
    <row r="10" spans="1:3">
      <c r="A10" s="4" t="s">
        <v>41</v>
      </c>
      <c r="B10" s="5" t="n">
        <v>82358</v>
      </c>
      <c r="C10" s="5" t="n">
        <v>87286</v>
      </c>
    </row>
    <row r="11" spans="1:3">
      <c r="A11" s="3" t="s">
        <v>42</v>
      </c>
    </row>
    <row r="12" spans="1:3">
      <c r="A12" s="4" t="s">
        <v>43</v>
      </c>
      <c r="B12" s="5" t="n">
        <v>355</v>
      </c>
      <c r="C12" s="5" t="n">
        <v>370</v>
      </c>
    </row>
    <row r="13" spans="1:3">
      <c r="A13" s="4" t="s">
        <v>44</v>
      </c>
      <c r="B13" s="5" t="n">
        <v>4365</v>
      </c>
      <c r="C13" s="5" t="n">
        <v>4697</v>
      </c>
    </row>
    <row r="14" spans="1:3">
      <c r="A14" s="4" t="s">
        <v>45</v>
      </c>
      <c r="B14" s="5" t="n">
        <v>25773</v>
      </c>
      <c r="C14" s="5" t="n">
        <v>23182</v>
      </c>
    </row>
    <row r="15" spans="1:3">
      <c r="A15" s="4" t="s">
        <v>46</v>
      </c>
      <c r="B15" s="5" t="n">
        <v>30493</v>
      </c>
      <c r="C15" s="5" t="n">
        <v>28249</v>
      </c>
    </row>
    <row r="16" spans="1:3">
      <c r="A16" s="3" t="s">
        <v>47</v>
      </c>
    </row>
    <row r="17" spans="1:3">
      <c r="A17" s="4" t="s">
        <v>45</v>
      </c>
      <c r="B17" s="5" t="n">
        <v>1448</v>
      </c>
      <c r="C17" s="5" t="n">
        <v>839</v>
      </c>
    </row>
    <row r="18" spans="1:3">
      <c r="A18" s="4" t="s">
        <v>48</v>
      </c>
      <c r="B18" s="5" t="n">
        <v>1347</v>
      </c>
      <c r="C18" s="5" t="n">
        <v>1426</v>
      </c>
    </row>
    <row r="19" spans="1:3">
      <c r="A19" s="4" t="s">
        <v>49</v>
      </c>
      <c r="B19" s="5" t="n">
        <v>2795</v>
      </c>
      <c r="C19" s="5" t="n">
        <v>2265</v>
      </c>
    </row>
    <row r="20" spans="1:3">
      <c r="A20" s="4" t="s">
        <v>50</v>
      </c>
      <c r="B20" s="5" t="n">
        <v>33288</v>
      </c>
      <c r="C20" s="5" t="n">
        <v>30514</v>
      </c>
    </row>
    <row r="21" spans="1:3">
      <c r="A21" s="4" t="s">
        <v>51</v>
      </c>
      <c r="B21" s="4" t="s">
        <v>52</v>
      </c>
      <c r="C21" s="4" t="s">
        <v>52</v>
      </c>
    </row>
    <row r="22" spans="1:3">
      <c r="A22" s="3" t="s">
        <v>53</v>
      </c>
    </row>
    <row r="23" spans="1:3">
      <c r="A23" s="4" t="s">
        <v>54</v>
      </c>
      <c r="B23" s="4" t="s">
        <v>52</v>
      </c>
      <c r="C23" s="4" t="s">
        <v>52</v>
      </c>
    </row>
    <row r="24" spans="1:3">
      <c r="A24" s="4" t="s">
        <v>55</v>
      </c>
      <c r="B24" s="5" t="n">
        <v>769</v>
      </c>
      <c r="C24" s="5" t="n">
        <v>767</v>
      </c>
    </row>
    <row r="25" spans="1:3">
      <c r="A25" s="4" t="s">
        <v>56</v>
      </c>
      <c r="B25" s="5" t="n">
        <v>374386</v>
      </c>
      <c r="C25" s="5" t="n">
        <v>372400</v>
      </c>
    </row>
    <row r="26" spans="1:3">
      <c r="A26" s="4" t="s">
        <v>57</v>
      </c>
      <c r="B26" s="5" t="n">
        <v>-97770</v>
      </c>
      <c r="C26" s="5" t="n">
        <v>-82243</v>
      </c>
    </row>
    <row r="27" spans="1:3">
      <c r="A27" s="4" t="s">
        <v>58</v>
      </c>
      <c r="B27" s="5" t="n">
        <v>-228315</v>
      </c>
      <c r="C27" s="5" t="n">
        <v>-234152</v>
      </c>
    </row>
    <row r="28" spans="1:3">
      <c r="A28" s="4" t="s">
        <v>59</v>
      </c>
      <c r="B28" s="5" t="n">
        <v>49070</v>
      </c>
      <c r="C28" s="5" t="n">
        <v>56772</v>
      </c>
    </row>
    <row r="29" spans="1:3">
      <c r="A29" s="4" t="s">
        <v>60</v>
      </c>
      <c r="B29" s="6" t="n">
        <v>82358</v>
      </c>
      <c r="C29" s="6" t="n">
        <v>87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39</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161</v>
      </c>
      <c r="B19"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4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49</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5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5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6" t="n">
        <v>1</v>
      </c>
      <c r="C3" s="6" t="n">
        <v>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175000000</v>
      </c>
      <c r="C8" s="5" t="n">
        <v>175000000</v>
      </c>
    </row>
    <row r="9" spans="1:3">
      <c r="A9" s="4" t="s">
        <v>69</v>
      </c>
      <c r="B9" s="5" t="n">
        <v>78913266</v>
      </c>
      <c r="C9" s="5" t="n">
        <v>77852453</v>
      </c>
    </row>
    <row r="10" spans="1:3">
      <c r="A10" s="4" t="s">
        <v>70</v>
      </c>
      <c r="B10" s="5" t="n">
        <v>53643139</v>
      </c>
      <c r="C10" s="5" t="n">
        <v>56546879</v>
      </c>
    </row>
    <row r="11" spans="1:3">
      <c r="A11" s="4" t="s">
        <v>71</v>
      </c>
      <c r="B11" s="5" t="n">
        <v>25270127</v>
      </c>
      <c r="C11" s="5" t="n">
        <v>21305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6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32</v>
      </c>
      <c r="D2" s="2" t="s">
        <v>73</v>
      </c>
    </row>
    <row r="3" spans="1:4">
      <c r="A3" s="3" t="s">
        <v>267</v>
      </c>
    </row>
    <row r="4" spans="1:4">
      <c r="A4" s="4" t="s">
        <v>268</v>
      </c>
      <c r="B4" s="4" t="s">
        <v>269</v>
      </c>
    </row>
    <row r="5" spans="1:4">
      <c r="A5" s="4" t="s">
        <v>39</v>
      </c>
      <c r="B5" s="6" t="n">
        <v>2161000</v>
      </c>
      <c r="C5" s="6" t="n">
        <v>2161000</v>
      </c>
    </row>
    <row r="6" spans="1:4">
      <c r="A6" s="4" t="s">
        <v>270</v>
      </c>
      <c r="B6" s="4" t="s">
        <v>271</v>
      </c>
      <c r="C6" s="4" t="s">
        <v>272</v>
      </c>
    </row>
    <row r="7" spans="1:4">
      <c r="A7" s="4" t="s">
        <v>273</v>
      </c>
      <c r="B7" s="6" t="n">
        <v>0</v>
      </c>
      <c r="C7" s="6" t="n">
        <v>0</v>
      </c>
      <c r="D7" s="6" t="n">
        <v>0</v>
      </c>
    </row>
    <row r="8" spans="1:4">
      <c r="A8" s="4" t="s">
        <v>274</v>
      </c>
      <c r="B8" s="5" t="n">
        <v>46028000</v>
      </c>
      <c r="C8" s="5" t="n">
        <v>46134000</v>
      </c>
    </row>
    <row r="9" spans="1:4">
      <c r="A9" s="4" t="s">
        <v>275</v>
      </c>
      <c r="B9" s="5" t="n">
        <v>45724000</v>
      </c>
      <c r="C9" s="5" t="n">
        <v>48908000</v>
      </c>
    </row>
    <row r="10" spans="1:4">
      <c r="A10" s="4" t="s">
        <v>276</v>
      </c>
      <c r="B10" s="5" t="n">
        <v>3700000</v>
      </c>
    </row>
    <row r="11" spans="1:4">
      <c r="A11" s="4" t="s">
        <v>277</v>
      </c>
      <c r="B11" s="5" t="n">
        <v>6029000</v>
      </c>
      <c r="C11" s="5" t="n">
        <v>6030000</v>
      </c>
    </row>
    <row r="12" spans="1:4">
      <c r="A12" s="4" t="s">
        <v>278</v>
      </c>
      <c r="B12" s="5" t="n">
        <v>1300000</v>
      </c>
    </row>
    <row r="13" spans="1:4">
      <c r="A13" s="4" t="s">
        <v>279</v>
      </c>
      <c r="B13" s="5" t="n">
        <v>0</v>
      </c>
      <c r="C13" s="5" t="n">
        <v>0</v>
      </c>
      <c r="D13" s="5" t="n">
        <v>0</v>
      </c>
    </row>
    <row r="14" spans="1:4">
      <c r="A14" s="4" t="s">
        <v>78</v>
      </c>
      <c r="B14" s="5" t="n">
        <v>9553000</v>
      </c>
      <c r="C14" s="5" t="n">
        <v>8317000</v>
      </c>
      <c r="D14" s="5" t="n">
        <v>9051000</v>
      </c>
    </row>
    <row r="15" spans="1:4">
      <c r="A15" s="4" t="s">
        <v>280</v>
      </c>
      <c r="B15" s="5" t="n">
        <v>1900000</v>
      </c>
      <c r="C15" s="6" t="n">
        <v>2100000</v>
      </c>
      <c r="D15" s="6" t="n">
        <v>2900000</v>
      </c>
    </row>
    <row r="16" spans="1:4">
      <c r="A16" s="4" t="s">
        <v>281</v>
      </c>
    </row>
    <row r="17" spans="1:4">
      <c r="A17" s="3" t="s">
        <v>267</v>
      </c>
    </row>
    <row r="18" spans="1:4">
      <c r="A18" s="4" t="s">
        <v>282</v>
      </c>
      <c r="B18" s="6" t="n">
        <v>3600000</v>
      </c>
    </row>
    <row r="19" spans="1:4">
      <c r="A19" s="4" t="s">
        <v>283</v>
      </c>
    </row>
    <row r="20" spans="1:4">
      <c r="A20" s="3" t="s">
        <v>267</v>
      </c>
    </row>
    <row r="21" spans="1:4">
      <c r="A21" s="4" t="s">
        <v>284</v>
      </c>
      <c r="B21" s="4" t="s">
        <v>285</v>
      </c>
    </row>
    <row r="22" spans="1:4">
      <c r="A22" s="4" t="s">
        <v>286</v>
      </c>
    </row>
    <row r="23" spans="1:4">
      <c r="A23" s="3" t="s">
        <v>267</v>
      </c>
    </row>
    <row r="24" spans="1:4">
      <c r="A24" s="4" t="s">
        <v>287</v>
      </c>
      <c r="B24" s="4" t="s">
        <v>288</v>
      </c>
    </row>
    <row r="25" spans="1:4">
      <c r="A25" s="4" t="s">
        <v>289</v>
      </c>
    </row>
    <row r="26" spans="1:4">
      <c r="A26" s="3" t="s">
        <v>267</v>
      </c>
    </row>
    <row r="27" spans="1:4">
      <c r="A27" s="4" t="s">
        <v>287</v>
      </c>
      <c r="B27" s="4" t="s">
        <v>290</v>
      </c>
    </row>
    <row r="28" spans="1:4">
      <c r="A28" s="4" t="s">
        <v>291</v>
      </c>
    </row>
    <row r="29" spans="1:4">
      <c r="A29" s="3" t="s">
        <v>267</v>
      </c>
    </row>
    <row r="30" spans="1:4">
      <c r="A30" s="4" t="s">
        <v>292</v>
      </c>
      <c r="B30" s="6" t="n">
        <v>39000000</v>
      </c>
    </row>
    <row r="31" spans="1:4">
      <c r="A31" s="4" t="s">
        <v>293</v>
      </c>
    </row>
    <row r="32" spans="1:4">
      <c r="A32" s="3" t="s">
        <v>267</v>
      </c>
    </row>
    <row r="33" spans="1:4">
      <c r="A33" s="4" t="s">
        <v>277</v>
      </c>
      <c r="B33" s="6" t="n">
        <v>1700000</v>
      </c>
    </row>
    <row r="34" spans="1:4">
      <c r="A34" s="4" t="s">
        <v>294</v>
      </c>
    </row>
    <row r="35" spans="1:4">
      <c r="A35" s="3" t="s">
        <v>267</v>
      </c>
    </row>
    <row r="36" spans="1:4">
      <c r="A36" s="4" t="s">
        <v>295</v>
      </c>
      <c r="B36" s="4" t="s">
        <v>290</v>
      </c>
    </row>
    <row r="37" spans="1:4">
      <c r="A37" s="4" t="s">
        <v>296</v>
      </c>
    </row>
    <row r="38" spans="1:4">
      <c r="A38" s="3" t="s">
        <v>267</v>
      </c>
    </row>
    <row r="39" spans="1:4">
      <c r="A39" s="4" t="s">
        <v>295</v>
      </c>
      <c r="B39" s="4" t="s">
        <v>290</v>
      </c>
    </row>
    <row r="40" spans="1:4">
      <c r="A40" s="4" t="s">
        <v>297</v>
      </c>
    </row>
    <row r="41" spans="1:4">
      <c r="A41" s="3" t="s">
        <v>267</v>
      </c>
    </row>
    <row r="42" spans="1:4">
      <c r="A42" s="4" t="s">
        <v>295</v>
      </c>
      <c r="B42" s="4" t="s">
        <v>290</v>
      </c>
    </row>
    <row r="43" spans="1:4">
      <c r="A43" s="4" t="s">
        <v>78</v>
      </c>
      <c r="B43" s="6" t="n">
        <v>0</v>
      </c>
    </row>
    <row r="44" spans="1:4">
      <c r="A44" s="4" t="s">
        <v>298</v>
      </c>
    </row>
    <row r="45" spans="1:4">
      <c r="A45" s="3" t="s">
        <v>267</v>
      </c>
    </row>
    <row r="46" spans="1:4">
      <c r="A46" s="4" t="s">
        <v>295</v>
      </c>
      <c r="B46" s="4" t="s">
        <v>299</v>
      </c>
    </row>
    <row r="47" spans="1:4">
      <c r="A47" s="4" t="s">
        <v>300</v>
      </c>
    </row>
    <row r="48" spans="1:4">
      <c r="A48" s="3" t="s">
        <v>267</v>
      </c>
    </row>
    <row r="49" spans="1:4">
      <c r="A49" s="4" t="s">
        <v>295</v>
      </c>
      <c r="B49" s="4" t="s">
        <v>29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32</v>
      </c>
      <c r="D1" s="2" t="s">
        <v>73</v>
      </c>
      <c r="E1" s="2" t="s">
        <v>302</v>
      </c>
    </row>
    <row r="2" spans="1:5">
      <c r="A2" s="3" t="s">
        <v>303</v>
      </c>
    </row>
    <row r="3" spans="1:5">
      <c r="A3" s="4" t="s">
        <v>304</v>
      </c>
      <c r="B3" s="5" t="n">
        <v>15225000</v>
      </c>
    </row>
    <row r="4" spans="1:5">
      <c r="A4" s="4" t="s">
        <v>305</v>
      </c>
      <c r="B4" s="5" t="n">
        <v>1960279</v>
      </c>
      <c r="C4" s="5" t="n">
        <v>1774552</v>
      </c>
      <c r="D4" s="5" t="n">
        <v>4490509</v>
      </c>
      <c r="E4" s="5" t="n">
        <v>6748374</v>
      </c>
    </row>
    <row r="5" spans="1:5">
      <c r="A5" s="4" t="s">
        <v>306</v>
      </c>
      <c r="B5" s="5" t="n">
        <v>1685732</v>
      </c>
    </row>
    <row r="6" spans="1:5">
      <c r="A6" s="4" t="s">
        <v>307</v>
      </c>
      <c r="B6" s="5" t="n">
        <v>2325491</v>
      </c>
    </row>
    <row r="7" spans="1:5">
      <c r="A7" s="4" t="s">
        <v>308</v>
      </c>
    </row>
    <row r="8" spans="1:5">
      <c r="A8" s="3" t="s">
        <v>303</v>
      </c>
    </row>
    <row r="9" spans="1:5">
      <c r="A9" s="4" t="s">
        <v>304</v>
      </c>
      <c r="B9" s="5" t="n">
        <v>2525000</v>
      </c>
    </row>
    <row r="10" spans="1:5">
      <c r="A10" s="4" t="s">
        <v>305</v>
      </c>
      <c r="B10" s="5" t="n">
        <v>11400</v>
      </c>
    </row>
    <row r="11" spans="1:5">
      <c r="A11" s="4" t="s">
        <v>306</v>
      </c>
      <c r="B11" s="5" t="n">
        <v>11400</v>
      </c>
    </row>
    <row r="12" spans="1:5">
      <c r="A12" s="4" t="s">
        <v>307</v>
      </c>
      <c r="B12" s="5" t="n">
        <v>0</v>
      </c>
    </row>
    <row r="13" spans="1:5">
      <c r="A13" s="4" t="s">
        <v>309</v>
      </c>
    </row>
    <row r="14" spans="1:5">
      <c r="A14" s="3" t="s">
        <v>303</v>
      </c>
    </row>
    <row r="15" spans="1:5">
      <c r="A15" s="4" t="s">
        <v>304</v>
      </c>
      <c r="B15" s="5" t="n">
        <v>300000</v>
      </c>
    </row>
    <row r="16" spans="1:5">
      <c r="A16" s="4" t="s">
        <v>305</v>
      </c>
      <c r="B16" s="5" t="n">
        <v>4020</v>
      </c>
    </row>
    <row r="17" spans="1:5">
      <c r="A17" s="4" t="s">
        <v>306</v>
      </c>
      <c r="B17" s="5" t="n">
        <v>4020</v>
      </c>
    </row>
    <row r="18" spans="1:5">
      <c r="A18" s="4" t="s">
        <v>307</v>
      </c>
      <c r="B18" s="5" t="n">
        <v>0</v>
      </c>
    </row>
    <row r="19" spans="1:5">
      <c r="A19" s="4" t="s">
        <v>310</v>
      </c>
    </row>
    <row r="20" spans="1:5">
      <c r="A20" s="3" t="s">
        <v>303</v>
      </c>
    </row>
    <row r="21" spans="1:5">
      <c r="A21" s="4" t="s">
        <v>304</v>
      </c>
      <c r="B21" s="5" t="n">
        <v>5000000</v>
      </c>
    </row>
    <row r="22" spans="1:5">
      <c r="A22" s="4" t="s">
        <v>305</v>
      </c>
      <c r="B22" s="5" t="n">
        <v>1116234</v>
      </c>
    </row>
    <row r="23" spans="1:5">
      <c r="A23" s="4" t="s">
        <v>306</v>
      </c>
      <c r="B23" s="5" t="n">
        <v>1116234</v>
      </c>
    </row>
    <row r="24" spans="1:5">
      <c r="A24" s="4" t="s">
        <v>307</v>
      </c>
      <c r="B24" s="5" t="n">
        <v>0</v>
      </c>
    </row>
    <row r="25" spans="1:5">
      <c r="A25" s="4" t="s">
        <v>311</v>
      </c>
    </row>
    <row r="26" spans="1:5">
      <c r="A26" s="3" t="s">
        <v>303</v>
      </c>
    </row>
    <row r="27" spans="1:5">
      <c r="A27" s="4" t="s">
        <v>304</v>
      </c>
      <c r="B27" s="5" t="n">
        <v>1100000</v>
      </c>
    </row>
    <row r="28" spans="1:5">
      <c r="A28" s="4" t="s">
        <v>305</v>
      </c>
      <c r="B28" s="5" t="n">
        <v>169500</v>
      </c>
    </row>
    <row r="29" spans="1:5">
      <c r="A29" s="4" t="s">
        <v>306</v>
      </c>
      <c r="B29" s="5" t="n">
        <v>169500</v>
      </c>
    </row>
    <row r="30" spans="1:5">
      <c r="A30" s="4" t="s">
        <v>307</v>
      </c>
      <c r="B30" s="5" t="n">
        <v>0</v>
      </c>
    </row>
    <row r="31" spans="1:5">
      <c r="A31" s="4" t="s">
        <v>312</v>
      </c>
    </row>
    <row r="32" spans="1:5">
      <c r="A32" s="3" t="s">
        <v>303</v>
      </c>
    </row>
    <row r="33" spans="1:5">
      <c r="A33" s="4" t="s">
        <v>304</v>
      </c>
      <c r="B33" s="5" t="n">
        <v>6300000</v>
      </c>
    </row>
    <row r="34" spans="1:5">
      <c r="A34" s="4" t="s">
        <v>305</v>
      </c>
      <c r="B34" s="5" t="n">
        <v>659125</v>
      </c>
    </row>
    <row r="35" spans="1:5">
      <c r="A35" s="4" t="s">
        <v>306</v>
      </c>
      <c r="B35" s="5" t="n">
        <v>384578</v>
      </c>
    </row>
    <row r="36" spans="1:5">
      <c r="A36" s="4" t="s">
        <v>307</v>
      </c>
      <c r="B36" s="5" t="n">
        <v>23254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313</v>
      </c>
      <c r="B1" s="2" t="s">
        <v>314</v>
      </c>
      <c r="C1" s="2" t="s">
        <v>2</v>
      </c>
      <c r="D1" s="2" t="s">
        <v>32</v>
      </c>
      <c r="E1" s="2" t="s">
        <v>73</v>
      </c>
      <c r="F1" s="2" t="s">
        <v>302</v>
      </c>
    </row>
    <row r="2" spans="1:6">
      <c r="A2" s="3" t="s">
        <v>303</v>
      </c>
    </row>
    <row r="3" spans="1:6">
      <c r="A3" s="4" t="s">
        <v>315</v>
      </c>
      <c r="C3" s="4" t="s">
        <v>316</v>
      </c>
    </row>
    <row r="4" spans="1:6">
      <c r="A4" s="4" t="s">
        <v>317</v>
      </c>
      <c r="C4" s="4" t="s">
        <v>290</v>
      </c>
    </row>
    <row r="5" spans="1:6">
      <c r="A5" s="4" t="s">
        <v>318</v>
      </c>
      <c r="C5" s="5" t="n">
        <v>15225000</v>
      </c>
    </row>
    <row r="6" spans="1:6">
      <c r="A6" s="4" t="s">
        <v>319</v>
      </c>
      <c r="B6" s="5" t="n">
        <v>3600000</v>
      </c>
    </row>
    <row r="7" spans="1:6">
      <c r="A7" s="4" t="s">
        <v>320</v>
      </c>
      <c r="C7" s="6" t="n">
        <v>3300000</v>
      </c>
    </row>
    <row r="8" spans="1:6">
      <c r="A8" s="4" t="s">
        <v>321</v>
      </c>
      <c r="C8" s="4" t="s">
        <v>322</v>
      </c>
    </row>
    <row r="9" spans="1:6">
      <c r="A9" s="4" t="s">
        <v>323</v>
      </c>
      <c r="C9" s="6" t="n">
        <v>506000</v>
      </c>
      <c r="D9" s="6" t="n">
        <v>625000</v>
      </c>
      <c r="E9" s="6" t="n">
        <v>462000</v>
      </c>
    </row>
    <row r="10" spans="1:6">
      <c r="A10" s="4" t="s">
        <v>324</v>
      </c>
      <c r="C10" s="5" t="n">
        <v>373187</v>
      </c>
      <c r="D10" s="5" t="n">
        <v>0</v>
      </c>
      <c r="E10" s="5" t="n">
        <v>0</v>
      </c>
    </row>
    <row r="11" spans="1:6">
      <c r="A11" s="4" t="s">
        <v>325</v>
      </c>
      <c r="C11" s="5" t="n">
        <v>123760</v>
      </c>
      <c r="D11" s="5" t="n">
        <v>2668928</v>
      </c>
      <c r="E11" s="5" t="n">
        <v>407829</v>
      </c>
    </row>
    <row r="12" spans="1:6">
      <c r="A12" s="4" t="s">
        <v>326</v>
      </c>
      <c r="C12" s="6" t="n">
        <v>55000</v>
      </c>
      <c r="D12" s="6" t="n">
        <v>19000</v>
      </c>
      <c r="E12" s="6" t="n">
        <v>99000</v>
      </c>
    </row>
    <row r="13" spans="1:6">
      <c r="A13" s="4" t="s">
        <v>327</v>
      </c>
      <c r="C13" s="5" t="n">
        <v>1960279</v>
      </c>
      <c r="D13" s="5" t="n">
        <v>1774552</v>
      </c>
      <c r="E13" s="5" t="n">
        <v>4490509</v>
      </c>
      <c r="F13" s="5" t="n">
        <v>6748374</v>
      </c>
    </row>
    <row r="14" spans="1:6">
      <c r="A14" s="4" t="s">
        <v>328</v>
      </c>
      <c r="C14" s="5" t="n">
        <v>1685732</v>
      </c>
    </row>
    <row r="15" spans="1:6">
      <c r="A15" s="4" t="s">
        <v>329</v>
      </c>
      <c r="C15" s="5" t="n">
        <v>1685732</v>
      </c>
      <c r="D15" s="5" t="n">
        <v>1636238</v>
      </c>
      <c r="E15" s="5" t="n">
        <v>4135731</v>
      </c>
    </row>
    <row r="16" spans="1:6">
      <c r="A16" s="4" t="s">
        <v>330</v>
      </c>
      <c r="C16" s="6" t="n">
        <v>59000</v>
      </c>
      <c r="D16" s="6" t="n">
        <v>84000</v>
      </c>
      <c r="E16" s="6" t="n">
        <v>69000</v>
      </c>
    </row>
    <row r="17" spans="1:6">
      <c r="A17" s="4" t="s">
        <v>331</v>
      </c>
    </row>
    <row r="18" spans="1:6">
      <c r="A18" s="3" t="s">
        <v>303</v>
      </c>
    </row>
    <row r="19" spans="1:6">
      <c r="A19" s="4" t="s">
        <v>332</v>
      </c>
      <c r="C19" s="6" t="n">
        <v>290000</v>
      </c>
      <c r="D19" s="6" t="n">
        <v>4400000</v>
      </c>
    </row>
    <row r="20" spans="1:6">
      <c r="A20" s="4" t="s">
        <v>333</v>
      </c>
    </row>
    <row r="21" spans="1:6">
      <c r="A21" s="3" t="s">
        <v>303</v>
      </c>
    </row>
    <row r="22" spans="1:6">
      <c r="A22" s="4" t="s">
        <v>327</v>
      </c>
      <c r="C22" s="5" t="n">
        <v>1960279</v>
      </c>
      <c r="D22" s="5" t="n">
        <v>1774552</v>
      </c>
    </row>
    <row r="23" spans="1:6">
      <c r="A23" s="4" t="s">
        <v>328</v>
      </c>
      <c r="C23" s="5" t="n">
        <v>1685732</v>
      </c>
      <c r="D23" s="5" t="n">
        <v>1636238</v>
      </c>
    </row>
    <row r="24" spans="1:6">
      <c r="A24" s="4" t="s">
        <v>334</v>
      </c>
      <c r="C24" s="6" t="n">
        <v>2300000</v>
      </c>
      <c r="D24" s="6" t="n">
        <v>2500000</v>
      </c>
    </row>
    <row r="25" spans="1:6">
      <c r="A25" s="4" t="s">
        <v>335</v>
      </c>
      <c r="C25" s="5" t="n">
        <v>1900000</v>
      </c>
      <c r="D25" s="5" t="n">
        <v>2200000</v>
      </c>
    </row>
    <row r="26" spans="1:6">
      <c r="A26" s="4" t="s">
        <v>336</v>
      </c>
    </row>
    <row r="27" spans="1:6">
      <c r="A27" s="3" t="s">
        <v>303</v>
      </c>
    </row>
    <row r="28" spans="1:6">
      <c r="A28" s="4" t="s">
        <v>337</v>
      </c>
      <c r="C28" s="5" t="n">
        <v>8000</v>
      </c>
      <c r="D28" s="5" t="n">
        <v>0</v>
      </c>
      <c r="E28" s="6" t="n">
        <v>0</v>
      </c>
    </row>
    <row r="29" spans="1:6">
      <c r="A29" s="4" t="s">
        <v>338</v>
      </c>
    </row>
    <row r="30" spans="1:6">
      <c r="A30" s="3" t="s">
        <v>303</v>
      </c>
    </row>
    <row r="31" spans="1:6">
      <c r="A31" s="4" t="s">
        <v>337</v>
      </c>
      <c r="C31" s="5" t="n">
        <v>15000</v>
      </c>
    </row>
    <row r="32" spans="1:6">
      <c r="A32" s="4" t="s">
        <v>339</v>
      </c>
    </row>
    <row r="33" spans="1:6">
      <c r="A33" s="3" t="s">
        <v>303</v>
      </c>
    </row>
    <row r="34" spans="1:6">
      <c r="A34" s="4" t="s">
        <v>337</v>
      </c>
      <c r="C34" s="5" t="n">
        <v>5000</v>
      </c>
    </row>
    <row r="35" spans="1:6">
      <c r="A35" s="4" t="s">
        <v>340</v>
      </c>
    </row>
    <row r="36" spans="1:6">
      <c r="A36" s="3" t="s">
        <v>303</v>
      </c>
    </row>
    <row r="37" spans="1:6">
      <c r="A37" s="4" t="s">
        <v>341</v>
      </c>
      <c r="C37" s="6" t="n">
        <v>280000</v>
      </c>
    </row>
    <row r="38" spans="1:6">
      <c r="A38" s="4" t="s">
        <v>342</v>
      </c>
    </row>
    <row r="39" spans="1:6">
      <c r="A39" s="3" t="s">
        <v>303</v>
      </c>
    </row>
    <row r="40" spans="1:6">
      <c r="A40" s="4" t="s">
        <v>341</v>
      </c>
      <c r="D40" s="6" t="n">
        <v>540000</v>
      </c>
    </row>
    <row r="41" spans="1:6">
      <c r="A41" s="4" t="s">
        <v>343</v>
      </c>
    </row>
    <row r="42" spans="1:6">
      <c r="A42" s="3" t="s">
        <v>303</v>
      </c>
    </row>
    <row r="43" spans="1:6">
      <c r="A43" s="4" t="s">
        <v>317</v>
      </c>
      <c r="C43" s="4" t="s">
        <v>344</v>
      </c>
    </row>
    <row r="44" spans="1:6">
      <c r="A44" s="4" t="s">
        <v>318</v>
      </c>
      <c r="C44" s="5" t="n">
        <v>2700000</v>
      </c>
    </row>
    <row r="45" spans="1:6">
      <c r="A45" s="4" t="s">
        <v>319</v>
      </c>
      <c r="C45" s="5" t="n">
        <v>132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3</v>
      </c>
    </row>
    <row r="3" spans="1:4">
      <c r="A3" s="3" t="s">
        <v>346</v>
      </c>
    </row>
    <row r="4" spans="1:4">
      <c r="A4" s="4" t="s">
        <v>347</v>
      </c>
      <c r="B4" s="6" t="n">
        <v>1783</v>
      </c>
      <c r="C4" s="6" t="n">
        <v>2173</v>
      </c>
      <c r="D4" s="6" t="n">
        <v>1681</v>
      </c>
    </row>
    <row r="5" spans="1:4">
      <c r="A5" s="4" t="s">
        <v>348</v>
      </c>
    </row>
    <row r="6" spans="1:4">
      <c r="A6" s="3" t="s">
        <v>346</v>
      </c>
    </row>
    <row r="7" spans="1:4">
      <c r="A7" s="4" t="s">
        <v>347</v>
      </c>
      <c r="B7" s="5" t="n">
        <v>186</v>
      </c>
      <c r="C7" s="5" t="n">
        <v>182</v>
      </c>
      <c r="D7" s="5" t="n">
        <v>180</v>
      </c>
    </row>
    <row r="8" spans="1:4">
      <c r="A8" s="4" t="s">
        <v>349</v>
      </c>
    </row>
    <row r="9" spans="1:4">
      <c r="A9" s="3" t="s">
        <v>346</v>
      </c>
    </row>
    <row r="10" spans="1:4">
      <c r="A10" s="4" t="s">
        <v>347</v>
      </c>
      <c r="B10" s="5" t="n">
        <v>246</v>
      </c>
      <c r="C10" s="5" t="n">
        <v>242</v>
      </c>
      <c r="D10" s="5" t="n">
        <v>237</v>
      </c>
    </row>
    <row r="11" spans="1:4">
      <c r="A11" s="4" t="s">
        <v>350</v>
      </c>
    </row>
    <row r="12" spans="1:4">
      <c r="A12" s="3" t="s">
        <v>346</v>
      </c>
    </row>
    <row r="13" spans="1:4">
      <c r="A13" s="4" t="s">
        <v>347</v>
      </c>
      <c r="B13" s="6" t="n">
        <v>1351</v>
      </c>
      <c r="C13" s="6" t="n">
        <v>1749</v>
      </c>
      <c r="D13" s="6" t="n">
        <v>126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51</v>
      </c>
      <c r="B1" s="2" t="s">
        <v>1</v>
      </c>
    </row>
    <row r="2" spans="1:4">
      <c r="B2" s="2" t="s">
        <v>2</v>
      </c>
      <c r="C2" s="2" t="s">
        <v>32</v>
      </c>
      <c r="D2" s="2" t="s">
        <v>73</v>
      </c>
    </row>
    <row r="3" spans="1:4">
      <c r="A3" s="3" t="s">
        <v>143</v>
      </c>
    </row>
    <row r="4" spans="1:4">
      <c r="A4" s="4" t="s">
        <v>352</v>
      </c>
      <c r="B4" s="4" t="s">
        <v>353</v>
      </c>
      <c r="C4" s="4" t="s">
        <v>354</v>
      </c>
      <c r="D4" s="4" t="s">
        <v>354</v>
      </c>
    </row>
    <row r="5" spans="1:4">
      <c r="A5" s="4" t="s">
        <v>355</v>
      </c>
      <c r="B5" s="4" t="s">
        <v>356</v>
      </c>
      <c r="C5" s="4" t="s">
        <v>357</v>
      </c>
      <c r="D5" s="4" t="s">
        <v>357</v>
      </c>
    </row>
    <row r="6" spans="1:4">
      <c r="A6" s="4" t="s">
        <v>358</v>
      </c>
      <c r="B6" s="4" t="s">
        <v>359</v>
      </c>
      <c r="C6" s="4" t="s">
        <v>354</v>
      </c>
      <c r="D6" s="4" t="s">
        <v>354</v>
      </c>
    </row>
    <row r="7" spans="1:4">
      <c r="A7" s="4" t="s">
        <v>360</v>
      </c>
      <c r="B7" s="4" t="s">
        <v>354</v>
      </c>
      <c r="C7" s="4" t="s">
        <v>354</v>
      </c>
      <c r="D7" s="4" t="s">
        <v>354</v>
      </c>
    </row>
    <row r="8" spans="1:4">
      <c r="A8" s="4" t="s">
        <v>361</v>
      </c>
      <c r="B8" s="7" t="n">
        <v>1.51</v>
      </c>
      <c r="C8" s="6" t="n">
        <v>0</v>
      </c>
      <c r="D8"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60144</v>
      </c>
      <c r="C4" s="6" t="n">
        <v>54713</v>
      </c>
      <c r="D4" s="6" t="n">
        <v>50347</v>
      </c>
    </row>
    <row r="5" spans="1:4">
      <c r="A5" s="4" t="s">
        <v>76</v>
      </c>
      <c r="B5" s="5" t="n">
        <v>10533</v>
      </c>
      <c r="C5" s="5" t="n">
        <v>9593</v>
      </c>
      <c r="D5" s="5" t="n">
        <v>8324</v>
      </c>
    </row>
    <row r="6" spans="1:4">
      <c r="A6" s="4" t="s">
        <v>77</v>
      </c>
      <c r="B6" s="5" t="n">
        <v>49611</v>
      </c>
      <c r="C6" s="5" t="n">
        <v>45120</v>
      </c>
      <c r="D6" s="5" t="n">
        <v>42023</v>
      </c>
    </row>
    <row r="7" spans="1:4">
      <c r="A7" s="4" t="s">
        <v>78</v>
      </c>
      <c r="B7" s="5" t="n">
        <v>9553</v>
      </c>
      <c r="C7" s="5" t="n">
        <v>8317</v>
      </c>
      <c r="D7" s="5" t="n">
        <v>9051</v>
      </c>
    </row>
    <row r="8" spans="1:4">
      <c r="A8" s="4" t="s">
        <v>79</v>
      </c>
      <c r="B8" s="5" t="n">
        <v>30742</v>
      </c>
      <c r="C8" s="5" t="n">
        <v>28887</v>
      </c>
      <c r="D8" s="5" t="n">
        <v>26222</v>
      </c>
    </row>
    <row r="9" spans="1:4">
      <c r="A9" s="4" t="s">
        <v>80</v>
      </c>
      <c r="B9" s="5" t="n">
        <v>9316</v>
      </c>
      <c r="C9" s="5" t="n">
        <v>7916</v>
      </c>
      <c r="D9" s="5" t="n">
        <v>6750</v>
      </c>
    </row>
    <row r="10" spans="1:4">
      <c r="A10" s="3" t="s">
        <v>81</v>
      </c>
    </row>
    <row r="11" spans="1:4">
      <c r="A11" s="4" t="s">
        <v>82</v>
      </c>
      <c r="B11" s="5" t="n">
        <v>246</v>
      </c>
      <c r="C11" s="5" t="n">
        <v>244</v>
      </c>
      <c r="D11" s="5" t="n">
        <v>183</v>
      </c>
    </row>
    <row r="12" spans="1:4">
      <c r="A12" s="4" t="s">
        <v>83</v>
      </c>
      <c r="B12" s="5" t="n">
        <v>33</v>
      </c>
    </row>
    <row r="13" spans="1:4">
      <c r="A13" s="4" t="s">
        <v>84</v>
      </c>
      <c r="B13" s="5" t="n">
        <v>213</v>
      </c>
      <c r="C13" s="5" t="n">
        <v>244</v>
      </c>
      <c r="D13" s="5" t="n">
        <v>183</v>
      </c>
    </row>
    <row r="14" spans="1:4">
      <c r="A14" s="4" t="s">
        <v>85</v>
      </c>
      <c r="B14" s="5" t="n">
        <v>9529</v>
      </c>
      <c r="C14" s="5" t="n">
        <v>8160</v>
      </c>
      <c r="D14" s="5" t="n">
        <v>6933</v>
      </c>
    </row>
    <row r="15" spans="1:4">
      <c r="A15" s="4" t="s">
        <v>86</v>
      </c>
      <c r="B15" s="5" t="n">
        <v>3692</v>
      </c>
      <c r="C15" s="5" t="n">
        <v>3144</v>
      </c>
      <c r="D15" s="5" t="n">
        <v>2830</v>
      </c>
    </row>
    <row r="16" spans="1:4">
      <c r="A16" s="4" t="s">
        <v>87</v>
      </c>
      <c r="B16" s="6" t="n">
        <v>5837</v>
      </c>
      <c r="C16" s="6" t="n">
        <v>5016</v>
      </c>
      <c r="D16" s="6" t="n">
        <v>4103</v>
      </c>
    </row>
    <row r="17" spans="1:4">
      <c r="A17" s="4" t="s">
        <v>88</v>
      </c>
      <c r="B17" s="7" t="n">
        <v>0.11</v>
      </c>
      <c r="C17" s="7" t="n">
        <v>0.09</v>
      </c>
      <c r="D17" s="7" t="n">
        <v>0.07000000000000001</v>
      </c>
    </row>
    <row r="18" spans="1:4">
      <c r="A18" s="4" t="s">
        <v>89</v>
      </c>
      <c r="B18" s="7" t="n">
        <v>0.11</v>
      </c>
      <c r="C18" s="7" t="n">
        <v>0.09</v>
      </c>
      <c r="D18" s="7" t="n">
        <v>0.07000000000000001</v>
      </c>
    </row>
    <row r="19" spans="1:4">
      <c r="A19" s="3" t="s">
        <v>90</v>
      </c>
    </row>
    <row r="20" spans="1:4">
      <c r="A20" s="4" t="s">
        <v>91</v>
      </c>
      <c r="B20" s="5" t="n">
        <v>53819772</v>
      </c>
      <c r="C20" s="5" t="n">
        <v>56421833</v>
      </c>
      <c r="D20" s="5" t="n">
        <v>57948864</v>
      </c>
    </row>
    <row r="21" spans="1:4">
      <c r="A21" s="4" t="s">
        <v>92</v>
      </c>
      <c r="B21" s="5" t="n">
        <v>54395145</v>
      </c>
      <c r="C21" s="5" t="n">
        <v>57476006</v>
      </c>
      <c r="D21" s="5" t="n">
        <v>589666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2</v>
      </c>
      <c r="B1" s="2" t="s">
        <v>1</v>
      </c>
    </row>
    <row r="2" spans="1:4">
      <c r="B2" s="2" t="s">
        <v>2</v>
      </c>
      <c r="C2" s="2" t="s">
        <v>32</v>
      </c>
      <c r="D2" s="2" t="s">
        <v>73</v>
      </c>
    </row>
    <row r="3" spans="1:4">
      <c r="A3" s="3" t="s">
        <v>363</v>
      </c>
    </row>
    <row r="4" spans="1:4">
      <c r="A4" s="4" t="s">
        <v>364</v>
      </c>
      <c r="B4" s="5" t="n">
        <v>1774552</v>
      </c>
      <c r="C4" s="5" t="n">
        <v>4490509</v>
      </c>
      <c r="D4" s="5" t="n">
        <v>6748374</v>
      </c>
    </row>
    <row r="5" spans="1:4">
      <c r="A5" s="4" t="s">
        <v>365</v>
      </c>
      <c r="B5" s="5" t="n">
        <v>373187</v>
      </c>
      <c r="C5" s="5" t="n">
        <v>0</v>
      </c>
      <c r="D5" s="5" t="n">
        <v>0</v>
      </c>
    </row>
    <row r="6" spans="1:4">
      <c r="A6" s="4" t="s">
        <v>366</v>
      </c>
      <c r="B6" s="5" t="n">
        <v>-63700</v>
      </c>
      <c r="C6" s="5" t="n">
        <v>-47029</v>
      </c>
      <c r="D6" s="5" t="n">
        <v>-1850036</v>
      </c>
    </row>
    <row r="7" spans="1:4">
      <c r="A7" s="4" t="s">
        <v>367</v>
      </c>
      <c r="B7" s="5" t="n">
        <v>-123760</v>
      </c>
      <c r="C7" s="5" t="n">
        <v>-2668928</v>
      </c>
      <c r="D7" s="5" t="n">
        <v>-407829</v>
      </c>
    </row>
    <row r="8" spans="1:4">
      <c r="A8" s="4" t="s">
        <v>368</v>
      </c>
      <c r="B8" s="5" t="n">
        <v>1960279</v>
      </c>
      <c r="C8" s="5" t="n">
        <v>1774552</v>
      </c>
      <c r="D8" s="5" t="n">
        <v>4490509</v>
      </c>
    </row>
    <row r="9" spans="1:4">
      <c r="A9" s="4" t="s">
        <v>369</v>
      </c>
      <c r="B9" s="5" t="n">
        <v>1685732</v>
      </c>
    </row>
    <row r="10" spans="1:4">
      <c r="A10" s="4" t="s">
        <v>370</v>
      </c>
      <c r="B10" s="7" t="n">
        <v>3.65</v>
      </c>
      <c r="C10" s="7" t="n">
        <v>3.42</v>
      </c>
      <c r="D10" s="7" t="n">
        <v>4.5</v>
      </c>
    </row>
    <row r="11" spans="1:4">
      <c r="A11" s="4" t="s">
        <v>371</v>
      </c>
      <c r="B11" s="8" t="n">
        <v>3.7</v>
      </c>
      <c r="C11" s="5" t="n">
        <v>0</v>
      </c>
      <c r="D11" s="5" t="n">
        <v>0</v>
      </c>
    </row>
    <row r="12" spans="1:4">
      <c r="A12" s="4" t="s">
        <v>372</v>
      </c>
      <c r="B12" s="8" t="n">
        <v>3.95</v>
      </c>
      <c r="C12" s="8" t="n">
        <v>4.69</v>
      </c>
      <c r="D12" s="8" t="n">
        <v>7.71</v>
      </c>
    </row>
    <row r="13" spans="1:4">
      <c r="A13" s="4" t="s">
        <v>373</v>
      </c>
      <c r="B13" s="8" t="n">
        <v>1.66</v>
      </c>
      <c r="C13" s="8" t="n">
        <v>3.25</v>
      </c>
      <c r="D13" s="8" t="n">
        <v>1.83</v>
      </c>
    </row>
    <row r="14" spans="1:4">
      <c r="A14" s="4" t="s">
        <v>374</v>
      </c>
      <c r="B14" s="8" t="n">
        <v>3.78</v>
      </c>
      <c r="C14" s="7" t="n">
        <v>3.65</v>
      </c>
      <c r="D14" s="7" t="n">
        <v>3.42</v>
      </c>
    </row>
    <row r="15" spans="1:4">
      <c r="A15" s="4" t="s">
        <v>375</v>
      </c>
      <c r="B15" s="7" t="n">
        <v>3.79</v>
      </c>
    </row>
    <row r="16" spans="1:4">
      <c r="A16" s="4" t="s">
        <v>376</v>
      </c>
      <c r="B16" s="4" t="s">
        <v>377</v>
      </c>
    </row>
    <row r="17" spans="1:4">
      <c r="A17" s="4" t="s">
        <v>378</v>
      </c>
      <c r="B17" s="4" t="s">
        <v>37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80</v>
      </c>
      <c r="B1" s="2" t="s">
        <v>1</v>
      </c>
    </row>
    <row r="2" spans="1:5">
      <c r="B2" s="2" t="s">
        <v>2</v>
      </c>
      <c r="C2" s="2" t="s">
        <v>32</v>
      </c>
      <c r="D2" s="2" t="s">
        <v>73</v>
      </c>
      <c r="E2" s="2" t="s">
        <v>302</v>
      </c>
    </row>
    <row r="3" spans="1:5">
      <c r="A3" s="3" t="s">
        <v>381</v>
      </c>
    </row>
    <row r="4" spans="1:5">
      <c r="A4" s="4" t="s">
        <v>382</v>
      </c>
      <c r="B4" s="5" t="n">
        <v>1960279</v>
      </c>
      <c r="C4" s="5" t="n">
        <v>1774552</v>
      </c>
      <c r="D4" s="5" t="n">
        <v>4490509</v>
      </c>
      <c r="E4" s="5" t="n">
        <v>6748374</v>
      </c>
    </row>
    <row r="5" spans="1:5">
      <c r="A5" s="4" t="s">
        <v>383</v>
      </c>
      <c r="B5" s="4" t="s">
        <v>384</v>
      </c>
    </row>
    <row r="6" spans="1:5">
      <c r="A6" s="4" t="s">
        <v>385</v>
      </c>
      <c r="B6" s="7" t="n">
        <v>3.78</v>
      </c>
    </row>
    <row r="7" spans="1:5">
      <c r="A7" s="4" t="s">
        <v>329</v>
      </c>
      <c r="B7" s="5" t="n">
        <v>1685732</v>
      </c>
      <c r="C7" s="5" t="n">
        <v>1636238</v>
      </c>
      <c r="D7" s="5" t="n">
        <v>4135731</v>
      </c>
    </row>
    <row r="8" spans="1:5">
      <c r="A8" s="4" t="s">
        <v>375</v>
      </c>
      <c r="B8" s="7" t="n">
        <v>3.79</v>
      </c>
    </row>
    <row r="9" spans="1:5">
      <c r="A9" s="4" t="s">
        <v>386</v>
      </c>
    </row>
    <row r="10" spans="1:5">
      <c r="A10" s="3" t="s">
        <v>381</v>
      </c>
    </row>
    <row r="11" spans="1:5">
      <c r="A11" s="4" t="s">
        <v>387</v>
      </c>
      <c r="B11" s="8" t="n">
        <v>1.11</v>
      </c>
    </row>
    <row r="12" spans="1:5">
      <c r="A12" s="4" t="s">
        <v>388</v>
      </c>
      <c r="B12" s="7" t="n">
        <v>1.99</v>
      </c>
    </row>
    <row r="13" spans="1:5">
      <c r="A13" s="4" t="s">
        <v>382</v>
      </c>
      <c r="B13" s="5" t="n">
        <v>102834</v>
      </c>
    </row>
    <row r="14" spans="1:5">
      <c r="A14" s="4" t="s">
        <v>383</v>
      </c>
      <c r="B14" s="4" t="s">
        <v>389</v>
      </c>
    </row>
    <row r="15" spans="1:5">
      <c r="A15" s="4" t="s">
        <v>385</v>
      </c>
      <c r="B15" s="7" t="n">
        <v>1.43</v>
      </c>
    </row>
    <row r="16" spans="1:5">
      <c r="A16" s="4" t="s">
        <v>329</v>
      </c>
      <c r="B16" s="5" t="n">
        <v>102834</v>
      </c>
    </row>
    <row r="17" spans="1:5">
      <c r="A17" s="4" t="s">
        <v>375</v>
      </c>
      <c r="B17" s="7" t="n">
        <v>1.43</v>
      </c>
    </row>
    <row r="18" spans="1:5">
      <c r="A18" s="4" t="s">
        <v>390</v>
      </c>
    </row>
    <row r="19" spans="1:5">
      <c r="A19" s="3" t="s">
        <v>381</v>
      </c>
    </row>
    <row r="20" spans="1:5">
      <c r="A20" s="4" t="s">
        <v>387</v>
      </c>
      <c r="B20" s="5" t="n">
        <v>2</v>
      </c>
    </row>
    <row r="21" spans="1:5">
      <c r="A21" s="4" t="s">
        <v>388</v>
      </c>
      <c r="B21" s="7" t="n">
        <v>3.49</v>
      </c>
    </row>
    <row r="22" spans="1:5">
      <c r="A22" s="4" t="s">
        <v>382</v>
      </c>
      <c r="B22" s="5" t="n">
        <v>522938</v>
      </c>
    </row>
    <row r="23" spans="1:5">
      <c r="A23" s="4" t="s">
        <v>383</v>
      </c>
      <c r="B23" s="4" t="s">
        <v>391</v>
      </c>
    </row>
    <row r="24" spans="1:5">
      <c r="A24" s="4" t="s">
        <v>385</v>
      </c>
      <c r="B24" s="7" t="n">
        <v>2.59</v>
      </c>
    </row>
    <row r="25" spans="1:5">
      <c r="A25" s="4" t="s">
        <v>329</v>
      </c>
      <c r="B25" s="5" t="n">
        <v>522938</v>
      </c>
    </row>
    <row r="26" spans="1:5">
      <c r="A26" s="4" t="s">
        <v>375</v>
      </c>
      <c r="B26" s="7" t="n">
        <v>2.59</v>
      </c>
    </row>
    <row r="27" spans="1:5">
      <c r="A27" s="4" t="s">
        <v>392</v>
      </c>
    </row>
    <row r="28" spans="1:5">
      <c r="A28" s="3" t="s">
        <v>381</v>
      </c>
    </row>
    <row r="29" spans="1:5">
      <c r="A29" s="4" t="s">
        <v>387</v>
      </c>
      <c r="B29" s="8" t="n">
        <v>3.5</v>
      </c>
    </row>
    <row r="30" spans="1:5">
      <c r="A30" s="4" t="s">
        <v>388</v>
      </c>
      <c r="B30" s="7" t="n">
        <v>4.99</v>
      </c>
    </row>
    <row r="31" spans="1:5">
      <c r="A31" s="4" t="s">
        <v>382</v>
      </c>
      <c r="B31" s="5" t="n">
        <v>1334507</v>
      </c>
    </row>
    <row r="32" spans="1:5">
      <c r="A32" s="4" t="s">
        <v>383</v>
      </c>
      <c r="B32" s="4" t="s">
        <v>393</v>
      </c>
    </row>
    <row r="33" spans="1:5">
      <c r="A33" s="4" t="s">
        <v>385</v>
      </c>
      <c r="B33" s="7" t="n">
        <v>4.43</v>
      </c>
    </row>
    <row r="34" spans="1:5">
      <c r="A34" s="4" t="s">
        <v>329</v>
      </c>
      <c r="B34" s="5" t="n">
        <v>1059960</v>
      </c>
    </row>
    <row r="35" spans="1:5">
      <c r="A35" s="4" t="s">
        <v>375</v>
      </c>
      <c r="B35" s="7" t="n">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3</v>
      </c>
    </row>
    <row r="3" spans="1:4">
      <c r="A3" s="3" t="s">
        <v>303</v>
      </c>
    </row>
    <row r="4" spans="1:4">
      <c r="A4" s="4" t="s">
        <v>395</v>
      </c>
      <c r="B4" s="5" t="n">
        <v>423250</v>
      </c>
      <c r="C4" s="5" t="n">
        <v>604250</v>
      </c>
      <c r="D4" s="5" t="n">
        <v>648250</v>
      </c>
    </row>
    <row r="5" spans="1:4">
      <c r="A5" s="4" t="s">
        <v>365</v>
      </c>
      <c r="B5" s="5" t="n">
        <v>573461</v>
      </c>
      <c r="C5" s="5" t="n">
        <v>100000</v>
      </c>
      <c r="D5" s="5" t="n">
        <v>140000</v>
      </c>
    </row>
    <row r="6" spans="1:4">
      <c r="A6" s="4" t="s">
        <v>396</v>
      </c>
      <c r="B6" s="5" t="n">
        <v>-292469</v>
      </c>
      <c r="C6" s="5" t="n">
        <v>-240750</v>
      </c>
      <c r="D6" s="5" t="n">
        <v>-184000</v>
      </c>
    </row>
    <row r="7" spans="1:4">
      <c r="A7" s="4" t="s">
        <v>397</v>
      </c>
      <c r="B7" s="5" t="n">
        <v>-15000</v>
      </c>
      <c r="C7" s="5" t="n">
        <v>-40250</v>
      </c>
      <c r="D7" s="5" t="n">
        <v>0</v>
      </c>
    </row>
    <row r="8" spans="1:4">
      <c r="A8" s="4" t="s">
        <v>398</v>
      </c>
      <c r="B8" s="5" t="n">
        <v>689242</v>
      </c>
      <c r="C8" s="5" t="n">
        <v>423250</v>
      </c>
      <c r="D8" s="5" t="n">
        <v>604250</v>
      </c>
    </row>
    <row r="9" spans="1:4">
      <c r="A9" s="4" t="s">
        <v>399</v>
      </c>
      <c r="B9" s="7" t="n">
        <v>3.91</v>
      </c>
      <c r="C9" s="7" t="n">
        <v>3.45</v>
      </c>
      <c r="D9" s="7" t="n">
        <v>3.06</v>
      </c>
    </row>
    <row r="10" spans="1:4">
      <c r="A10" s="4" t="s">
        <v>400</v>
      </c>
      <c r="B10" s="8" t="n">
        <v>3.75</v>
      </c>
      <c r="C10" s="8" t="n">
        <v>5.18</v>
      </c>
      <c r="D10" s="8" t="n">
        <v>4.66</v>
      </c>
    </row>
    <row r="11" spans="1:4">
      <c r="A11" s="4" t="s">
        <v>401</v>
      </c>
      <c r="B11" s="8" t="n">
        <v>3.5</v>
      </c>
      <c r="C11" s="8" t="n">
        <v>3.35</v>
      </c>
      <c r="D11" s="8" t="n">
        <v>2.99</v>
      </c>
    </row>
    <row r="12" spans="1:4">
      <c r="A12" s="4" t="s">
        <v>402</v>
      </c>
      <c r="B12" s="8" t="n">
        <v>4.11</v>
      </c>
      <c r="C12" s="8" t="n">
        <v>3.57</v>
      </c>
      <c r="D12" s="5" t="n">
        <v>0</v>
      </c>
    </row>
    <row r="13" spans="1:4">
      <c r="A13" s="4" t="s">
        <v>403</v>
      </c>
      <c r="B13" s="7" t="n">
        <v>3.94</v>
      </c>
      <c r="C13" s="7" t="n">
        <v>3.91</v>
      </c>
      <c r="D13" s="7" t="n">
        <v>3.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3</v>
      </c>
    </row>
    <row r="3" spans="1:4">
      <c r="A3" s="3" t="s">
        <v>303</v>
      </c>
    </row>
    <row r="4" spans="1:4">
      <c r="A4" s="4" t="s">
        <v>395</v>
      </c>
      <c r="B4" s="5" t="n">
        <v>299500</v>
      </c>
      <c r="C4" s="5" t="n">
        <v>182750</v>
      </c>
      <c r="D4" s="5" t="n">
        <v>179750</v>
      </c>
    </row>
    <row r="5" spans="1:4">
      <c r="A5" s="4" t="s">
        <v>365</v>
      </c>
      <c r="B5" s="5" t="n">
        <v>38500</v>
      </c>
      <c r="C5" s="5" t="n">
        <v>215000</v>
      </c>
      <c r="D5" s="5" t="n">
        <v>55000</v>
      </c>
    </row>
    <row r="6" spans="1:4">
      <c r="A6" s="4" t="s">
        <v>396</v>
      </c>
      <c r="B6" s="5" t="n">
        <v>-179914</v>
      </c>
      <c r="C6" s="5" t="n">
        <v>-65750</v>
      </c>
      <c r="D6" s="5" t="n">
        <v>-52000</v>
      </c>
    </row>
    <row r="7" spans="1:4">
      <c r="A7" s="4" t="s">
        <v>397</v>
      </c>
      <c r="B7" s="5" t="n">
        <v>0</v>
      </c>
      <c r="C7" s="5" t="n">
        <v>-32500</v>
      </c>
      <c r="D7" s="5" t="n">
        <v>0</v>
      </c>
    </row>
    <row r="8" spans="1:4">
      <c r="A8" s="4" t="s">
        <v>398</v>
      </c>
      <c r="B8" s="5" t="n">
        <v>158086</v>
      </c>
      <c r="C8" s="5" t="n">
        <v>299500</v>
      </c>
      <c r="D8" s="5" t="n">
        <v>182750</v>
      </c>
    </row>
    <row r="9" spans="1:4">
      <c r="A9" s="4" t="s">
        <v>399</v>
      </c>
      <c r="B9" s="7" t="n">
        <v>3.79</v>
      </c>
      <c r="C9" s="7" t="n">
        <v>3.52</v>
      </c>
      <c r="D9" s="6" t="n">
        <v>3</v>
      </c>
    </row>
    <row r="10" spans="1:4">
      <c r="A10" s="4" t="s">
        <v>400</v>
      </c>
      <c r="B10" s="8" t="n">
        <v>3.74</v>
      </c>
      <c r="C10" s="8" t="n">
        <v>3.88</v>
      </c>
      <c r="D10" s="8" t="n">
        <v>4.66</v>
      </c>
    </row>
    <row r="11" spans="1:4">
      <c r="A11" s="4" t="s">
        <v>401</v>
      </c>
      <c r="B11" s="8" t="n">
        <v>3.66</v>
      </c>
      <c r="C11" s="8" t="n">
        <v>3.29</v>
      </c>
      <c r="D11" s="8" t="n">
        <v>2.93</v>
      </c>
    </row>
    <row r="12" spans="1:4">
      <c r="A12" s="4" t="s">
        <v>402</v>
      </c>
      <c r="B12" s="5" t="n">
        <v>0</v>
      </c>
      <c r="C12" s="8" t="n">
        <v>3.88</v>
      </c>
      <c r="D12" s="5" t="n">
        <v>0</v>
      </c>
    </row>
    <row r="13" spans="1:4">
      <c r="A13" s="4" t="s">
        <v>403</v>
      </c>
      <c r="B13" s="7" t="n">
        <v>3.92</v>
      </c>
      <c r="C13" s="7" t="n">
        <v>3.79</v>
      </c>
      <c r="D13" s="7" t="n">
        <v>3.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2</v>
      </c>
      <c r="D2" s="2" t="s">
        <v>73</v>
      </c>
    </row>
    <row r="3" spans="1:4">
      <c r="A3" s="3" t="s">
        <v>303</v>
      </c>
    </row>
    <row r="4" spans="1:4">
      <c r="A4" s="4" t="s">
        <v>395</v>
      </c>
      <c r="B4" s="5" t="n">
        <v>182500</v>
      </c>
      <c r="C4" s="5" t="n">
        <v>0</v>
      </c>
      <c r="D4" s="5" t="n">
        <v>0</v>
      </c>
    </row>
    <row r="5" spans="1:4">
      <c r="A5" s="4" t="s">
        <v>365</v>
      </c>
      <c r="B5" s="5" t="n">
        <v>22500</v>
      </c>
      <c r="C5" s="5" t="n">
        <v>215000</v>
      </c>
      <c r="D5" s="5" t="n">
        <v>100000</v>
      </c>
    </row>
    <row r="6" spans="1:4">
      <c r="A6" s="4" t="s">
        <v>396</v>
      </c>
      <c r="B6" s="5" t="n">
        <v>-97428</v>
      </c>
      <c r="C6" s="5" t="n">
        <v>0</v>
      </c>
      <c r="D6" s="5" t="n">
        <v>0</v>
      </c>
    </row>
    <row r="7" spans="1:4">
      <c r="A7" s="4" t="s">
        <v>397</v>
      </c>
      <c r="B7" s="5" t="n">
        <v>-16741</v>
      </c>
      <c r="C7" s="5" t="n">
        <v>-32500</v>
      </c>
      <c r="D7" s="5" t="n">
        <v>-100000</v>
      </c>
    </row>
    <row r="8" spans="1:4">
      <c r="A8" s="4" t="s">
        <v>398</v>
      </c>
      <c r="B8" s="5" t="n">
        <v>90831</v>
      </c>
      <c r="C8" s="5" t="n">
        <v>182500</v>
      </c>
      <c r="D8" s="5" t="n">
        <v>0</v>
      </c>
    </row>
    <row r="9" spans="1:4">
      <c r="A9" s="4" t="s">
        <v>399</v>
      </c>
      <c r="B9" s="7" t="n">
        <v>3.88</v>
      </c>
      <c r="C9" s="6" t="n">
        <v>0</v>
      </c>
      <c r="D9" s="6" t="n">
        <v>0</v>
      </c>
    </row>
    <row r="10" spans="1:4">
      <c r="A10" s="4" t="s">
        <v>400</v>
      </c>
      <c r="B10" s="8" t="n">
        <v>3.61</v>
      </c>
      <c r="C10" s="8" t="n">
        <v>3.88</v>
      </c>
      <c r="D10" s="8" t="n">
        <v>4.66</v>
      </c>
    </row>
    <row r="11" spans="1:4">
      <c r="A11" s="4" t="s">
        <v>401</v>
      </c>
      <c r="B11" s="8" t="n">
        <v>3.88</v>
      </c>
      <c r="C11" s="5" t="n">
        <v>0</v>
      </c>
      <c r="D11" s="5" t="n">
        <v>0</v>
      </c>
    </row>
    <row r="12" spans="1:4">
      <c r="A12" s="4" t="s">
        <v>402</v>
      </c>
      <c r="B12" s="8" t="n">
        <v>3.88</v>
      </c>
      <c r="C12" s="8" t="n">
        <v>3.88</v>
      </c>
      <c r="D12" s="8" t="n">
        <v>4.66</v>
      </c>
    </row>
    <row r="13" spans="1:4">
      <c r="A13" s="4" t="s">
        <v>403</v>
      </c>
      <c r="B13" s="7" t="n">
        <v>3.81</v>
      </c>
      <c r="C13" s="7" t="n">
        <v>3.88</v>
      </c>
      <c r="D13"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303</v>
      </c>
    </row>
    <row r="4" spans="1:2">
      <c r="A4" s="4" t="s">
        <v>408</v>
      </c>
      <c r="B4" s="5" t="n">
        <v>0</v>
      </c>
    </row>
    <row r="5" spans="1:2">
      <c r="A5" s="4" t="s">
        <v>409</v>
      </c>
      <c r="B5" s="5" t="n">
        <v>141500</v>
      </c>
    </row>
    <row r="6" spans="1:2">
      <c r="A6" s="4" t="s">
        <v>410</v>
      </c>
      <c r="B6" s="5" t="n">
        <v>-20000</v>
      </c>
    </row>
    <row r="7" spans="1:2">
      <c r="A7" s="4" t="s">
        <v>411</v>
      </c>
      <c r="B7" s="5" t="n">
        <v>0</v>
      </c>
    </row>
    <row r="8" spans="1:2">
      <c r="A8" s="4" t="s">
        <v>412</v>
      </c>
      <c r="B8" s="5" t="n">
        <v>121500</v>
      </c>
    </row>
    <row r="9" spans="1:2">
      <c r="A9" s="4" t="s">
        <v>413</v>
      </c>
      <c r="B9" s="6" t="n">
        <v>0</v>
      </c>
    </row>
    <row r="10" spans="1:2">
      <c r="A10" s="4" t="s">
        <v>414</v>
      </c>
      <c r="B10" s="8" t="n">
        <v>3.61</v>
      </c>
    </row>
    <row r="11" spans="1:2">
      <c r="A11" s="4" t="s">
        <v>415</v>
      </c>
      <c r="B11" s="8" t="n">
        <v>3.61</v>
      </c>
    </row>
    <row r="12" spans="1:2">
      <c r="A12" s="4" t="s">
        <v>416</v>
      </c>
      <c r="B12" s="5" t="n">
        <v>0</v>
      </c>
    </row>
    <row r="13" spans="1:2">
      <c r="A13" s="4" t="s">
        <v>417</v>
      </c>
      <c r="B13" s="7" t="n">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3</v>
      </c>
    </row>
    <row r="3" spans="1:4">
      <c r="A3" s="3" t="s">
        <v>419</v>
      </c>
    </row>
    <row r="4" spans="1:4">
      <c r="A4" s="4" t="s">
        <v>420</v>
      </c>
      <c r="B4" s="6" t="n">
        <v>33</v>
      </c>
    </row>
    <row r="5" spans="1:4">
      <c r="A5" s="4" t="s">
        <v>421</v>
      </c>
      <c r="B5" s="6" t="n">
        <v>670</v>
      </c>
      <c r="C5" s="6" t="n">
        <v>332</v>
      </c>
      <c r="D5" s="6" t="n">
        <v>4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8417</v>
      </c>
      <c r="C3" s="6" t="n">
        <v>7882</v>
      </c>
    </row>
    <row r="4" spans="1:3">
      <c r="A4" s="4" t="s">
        <v>425</v>
      </c>
      <c r="B4" s="5" t="n">
        <v>-91</v>
      </c>
      <c r="C4" s="5" t="n">
        <v>-59</v>
      </c>
    </row>
    <row r="5" spans="1:3">
      <c r="A5" s="4" t="s">
        <v>426</v>
      </c>
      <c r="B5" s="5" t="n">
        <v>-7117</v>
      </c>
      <c r="C5" s="5" t="n">
        <v>-7325</v>
      </c>
    </row>
    <row r="6" spans="1:3">
      <c r="A6" s="4" t="s">
        <v>427</v>
      </c>
      <c r="B6" s="5" t="n">
        <v>458</v>
      </c>
      <c r="C6" s="5" t="n">
        <v>458</v>
      </c>
    </row>
    <row r="7" spans="1:3">
      <c r="A7" s="4" t="s">
        <v>428</v>
      </c>
      <c r="B7" s="5" t="n">
        <v>-458</v>
      </c>
      <c r="C7" s="5" t="n">
        <v>-458</v>
      </c>
    </row>
    <row r="8" spans="1:3">
      <c r="A8" s="4" t="s">
        <v>35</v>
      </c>
      <c r="B8" s="6" t="n">
        <v>1209</v>
      </c>
      <c r="C8" s="6" t="n">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429</v>
      </c>
      <c r="B1" s="2" t="s">
        <v>1</v>
      </c>
    </row>
    <row r="2" spans="1:3">
      <c r="B2" s="2" t="s">
        <v>2</v>
      </c>
      <c r="C2" s="2" t="s">
        <v>32</v>
      </c>
    </row>
    <row r="3" spans="1:3">
      <c r="A3" s="3" t="s">
        <v>149</v>
      </c>
    </row>
    <row r="4" spans="1:3">
      <c r="A4" s="4" t="s">
        <v>430</v>
      </c>
      <c r="B4" s="4" t="s">
        <v>431</v>
      </c>
    </row>
    <row r="5" spans="1:3">
      <c r="A5" s="4" t="s">
        <v>432</v>
      </c>
      <c r="B5" s="6" t="n">
        <v>540</v>
      </c>
      <c r="C5" s="6" t="n">
        <v>540</v>
      </c>
    </row>
    <row r="6" spans="1:3">
      <c r="A6" s="4" t="s">
        <v>433</v>
      </c>
      <c r="B6" s="4" t="s">
        <v>11</v>
      </c>
      <c r="C6" s="4" t="s">
        <v>4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6" t="n">
        <v>2381</v>
      </c>
      <c r="C3" s="6" t="n">
        <v>2596</v>
      </c>
    </row>
    <row r="4" spans="1:3">
      <c r="A4" s="4" t="s">
        <v>438</v>
      </c>
      <c r="B4" s="5" t="n">
        <v>435</v>
      </c>
      <c r="C4" s="5" t="n">
        <v>364</v>
      </c>
    </row>
    <row r="5" spans="1:3">
      <c r="A5" s="4" t="s">
        <v>439</v>
      </c>
      <c r="B5" s="5" t="n">
        <v>13</v>
      </c>
      <c r="C5" s="5" t="n">
        <v>-52</v>
      </c>
    </row>
    <row r="6" spans="1:3">
      <c r="A6" s="4" t="s">
        <v>36</v>
      </c>
      <c r="B6" s="6" t="n">
        <v>2829</v>
      </c>
      <c r="C6" s="6" t="n">
        <v>2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9"/>
  </cols>
  <sheetData>
    <row r="1" spans="1:6">
      <c r="A1" s="1" t="s">
        <v>93</v>
      </c>
      <c r="B1" s="2" t="s">
        <v>94</v>
      </c>
      <c r="C1" s="2" t="s">
        <v>95</v>
      </c>
      <c r="D1" s="2" t="s">
        <v>96</v>
      </c>
      <c r="E1" s="2" t="s">
        <v>97</v>
      </c>
      <c r="F1" s="2" t="s">
        <v>98</v>
      </c>
    </row>
    <row r="2" spans="1:6">
      <c r="A2" s="4" t="s">
        <v>99</v>
      </c>
      <c r="B2" s="6" t="n">
        <v>66234</v>
      </c>
      <c r="C2" s="6" t="n">
        <v>737</v>
      </c>
      <c r="D2" s="6" t="n">
        <v>359154</v>
      </c>
      <c r="E2" s="6" t="n">
        <v>-50386</v>
      </c>
      <c r="F2" s="6" t="n">
        <v>-243271</v>
      </c>
    </row>
    <row r="3" spans="1:6">
      <c r="A3" s="4" t="s">
        <v>100</v>
      </c>
      <c r="C3" s="5" t="n">
        <v>74417946</v>
      </c>
    </row>
    <row r="4" spans="1:6">
      <c r="A4" s="4" t="s">
        <v>101</v>
      </c>
      <c r="B4" s="6" t="n">
        <v>748</v>
      </c>
      <c r="C4" s="6" t="n">
        <v>4</v>
      </c>
      <c r="D4" s="5" t="n">
        <v>744</v>
      </c>
    </row>
    <row r="5" spans="1:6">
      <c r="A5" s="4" t="s">
        <v>102</v>
      </c>
      <c r="B5" s="5" t="n">
        <v>407829</v>
      </c>
      <c r="C5" s="5" t="n">
        <v>407829</v>
      </c>
    </row>
    <row r="6" spans="1:6">
      <c r="A6" s="4" t="s">
        <v>103</v>
      </c>
      <c r="C6" s="5" t="n">
        <v>52000</v>
      </c>
    </row>
    <row r="7" spans="1:6">
      <c r="A7" s="4" t="s">
        <v>104</v>
      </c>
      <c r="C7" s="5" t="n">
        <v>140000</v>
      </c>
    </row>
    <row r="8" spans="1:6">
      <c r="A8" s="4" t="s">
        <v>105</v>
      </c>
      <c r="B8" s="6" t="n">
        <v>1424</v>
      </c>
      <c r="D8" s="5" t="n">
        <v>1681</v>
      </c>
      <c r="E8" s="5" t="n">
        <v>-257</v>
      </c>
    </row>
    <row r="9" spans="1:6">
      <c r="A9" s="4" t="s">
        <v>106</v>
      </c>
      <c r="B9" s="5" t="n">
        <v>-16239</v>
      </c>
      <c r="E9" s="5" t="n">
        <v>-16239</v>
      </c>
    </row>
    <row r="10" spans="1:6">
      <c r="A10" s="4" t="s">
        <v>87</v>
      </c>
      <c r="B10" s="5" t="n">
        <v>4103</v>
      </c>
      <c r="F10" s="5" t="n">
        <v>4103</v>
      </c>
    </row>
    <row r="11" spans="1:6">
      <c r="A11" s="4" t="s">
        <v>107</v>
      </c>
      <c r="B11" s="5" t="n">
        <v>56270</v>
      </c>
      <c r="C11" s="6" t="n">
        <v>741</v>
      </c>
      <c r="D11" s="5" t="n">
        <v>361579</v>
      </c>
      <c r="E11" s="5" t="n">
        <v>-66882</v>
      </c>
      <c r="F11" s="5" t="n">
        <v>-239168</v>
      </c>
    </row>
    <row r="12" spans="1:6">
      <c r="A12" s="4" t="s">
        <v>108</v>
      </c>
      <c r="C12" s="5" t="n">
        <v>75017775</v>
      </c>
    </row>
    <row r="13" spans="1:6">
      <c r="A13" s="4" t="s">
        <v>101</v>
      </c>
      <c r="B13" s="6" t="n">
        <v>8674</v>
      </c>
      <c r="C13" s="6" t="n">
        <v>26</v>
      </c>
      <c r="D13" s="5" t="n">
        <v>8648</v>
      </c>
    </row>
    <row r="14" spans="1:6">
      <c r="A14" s="4" t="s">
        <v>102</v>
      </c>
      <c r="B14" s="5" t="n">
        <v>2668928</v>
      </c>
      <c r="C14" s="5" t="n">
        <v>2668928</v>
      </c>
    </row>
    <row r="15" spans="1:6">
      <c r="A15" s="4" t="s">
        <v>103</v>
      </c>
      <c r="C15" s="5" t="n">
        <v>65750</v>
      </c>
    </row>
    <row r="16" spans="1:6">
      <c r="A16" s="4" t="s">
        <v>104</v>
      </c>
      <c r="C16" s="5" t="n">
        <v>100000</v>
      </c>
    </row>
    <row r="17" spans="1:6">
      <c r="A17" s="4" t="s">
        <v>105</v>
      </c>
      <c r="B17" s="6" t="n">
        <v>1812</v>
      </c>
      <c r="D17" s="5" t="n">
        <v>2173</v>
      </c>
      <c r="E17" s="5" t="n">
        <v>-361</v>
      </c>
    </row>
    <row r="18" spans="1:6">
      <c r="A18" s="4" t="s">
        <v>106</v>
      </c>
      <c r="B18" s="5" t="n">
        <v>-15000</v>
      </c>
      <c r="E18" s="5" t="n">
        <v>-15000</v>
      </c>
    </row>
    <row r="19" spans="1:6">
      <c r="A19" s="4" t="s">
        <v>87</v>
      </c>
      <c r="B19" s="5" t="n">
        <v>5016</v>
      </c>
      <c r="F19" s="5" t="n">
        <v>5016</v>
      </c>
    </row>
    <row r="20" spans="1:6">
      <c r="A20" s="4" t="s">
        <v>109</v>
      </c>
      <c r="B20" s="6" t="n">
        <v>56772</v>
      </c>
      <c r="C20" s="6" t="n">
        <v>767</v>
      </c>
      <c r="D20" s="5" t="n">
        <v>372400</v>
      </c>
      <c r="E20" s="5" t="n">
        <v>-82243</v>
      </c>
      <c r="F20" s="5" t="n">
        <v>-234152</v>
      </c>
    </row>
    <row r="21" spans="1:6">
      <c r="A21" s="4" t="s">
        <v>110</v>
      </c>
      <c r="C21" s="5" t="n">
        <v>77852453</v>
      </c>
    </row>
    <row r="22" spans="1:6">
      <c r="A22" s="4" t="s">
        <v>111</v>
      </c>
      <c r="B22" s="5" t="n">
        <v>77852453</v>
      </c>
    </row>
    <row r="23" spans="1:6">
      <c r="A23" s="4" t="s">
        <v>101</v>
      </c>
      <c r="B23" s="6" t="n">
        <v>205</v>
      </c>
      <c r="C23" s="6" t="n">
        <v>2</v>
      </c>
      <c r="D23" s="5" t="n">
        <v>203</v>
      </c>
    </row>
    <row r="24" spans="1:6">
      <c r="A24" s="4" t="s">
        <v>102</v>
      </c>
      <c r="B24" s="5" t="n">
        <v>123760</v>
      </c>
      <c r="C24" s="5" t="n">
        <v>123760</v>
      </c>
    </row>
    <row r="25" spans="1:6">
      <c r="A25" s="4" t="s">
        <v>103</v>
      </c>
      <c r="C25" s="5" t="n">
        <v>179914</v>
      </c>
    </row>
    <row r="26" spans="1:6">
      <c r="A26" s="4" t="s">
        <v>112</v>
      </c>
      <c r="C26" s="5" t="n">
        <v>97428</v>
      </c>
    </row>
    <row r="27" spans="1:6">
      <c r="A27" s="4" t="s">
        <v>104</v>
      </c>
      <c r="C27" s="5" t="n">
        <v>518211</v>
      </c>
    </row>
    <row r="28" spans="1:6">
      <c r="A28" s="4" t="s">
        <v>113</v>
      </c>
      <c r="C28" s="5" t="n">
        <v>141500</v>
      </c>
    </row>
    <row r="29" spans="1:6">
      <c r="A29" s="4" t="s">
        <v>105</v>
      </c>
      <c r="B29" s="6" t="n">
        <v>1256</v>
      </c>
      <c r="D29" s="5" t="n">
        <v>1783</v>
      </c>
      <c r="E29" s="5" t="n">
        <v>-527</v>
      </c>
    </row>
    <row r="30" spans="1:6">
      <c r="A30" s="4" t="s">
        <v>106</v>
      </c>
      <c r="B30" s="5" t="n">
        <v>-15000</v>
      </c>
      <c r="E30" s="5" t="n">
        <v>-15000</v>
      </c>
    </row>
    <row r="31" spans="1:6">
      <c r="A31" s="4" t="s">
        <v>87</v>
      </c>
      <c r="B31" s="5" t="n">
        <v>5837</v>
      </c>
      <c r="F31" s="5" t="n">
        <v>5837</v>
      </c>
    </row>
    <row r="32" spans="1:6">
      <c r="A32" s="4" t="s">
        <v>114</v>
      </c>
      <c r="B32" s="6" t="n">
        <v>49070</v>
      </c>
      <c r="C32" s="6" t="n">
        <v>769</v>
      </c>
      <c r="D32" s="6" t="n">
        <v>374386</v>
      </c>
      <c r="E32" s="6" t="n">
        <v>-97770</v>
      </c>
      <c r="F32" s="6" t="n">
        <v>-228315</v>
      </c>
    </row>
    <row r="33" spans="1:6">
      <c r="A33" s="4" t="s">
        <v>115</v>
      </c>
      <c r="C33" s="5" t="n">
        <v>78913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33047</v>
      </c>
      <c r="C3" s="6" t="n">
        <v>32429</v>
      </c>
    </row>
    <row r="4" spans="1:3">
      <c r="A4" s="4" t="s">
        <v>443</v>
      </c>
      <c r="B4" s="5" t="n">
        <v>-29071</v>
      </c>
      <c r="C4" s="5" t="n">
        <v>-28286</v>
      </c>
    </row>
    <row r="5" spans="1:3">
      <c r="A5" s="4" t="s">
        <v>444</v>
      </c>
      <c r="B5" s="5" t="n">
        <v>3976</v>
      </c>
      <c r="C5" s="5" t="n">
        <v>4143</v>
      </c>
    </row>
    <row r="6" spans="1:3">
      <c r="A6" s="4" t="s">
        <v>445</v>
      </c>
    </row>
    <row r="7" spans="1:3">
      <c r="A7" s="3" t="s">
        <v>441</v>
      </c>
    </row>
    <row r="8" spans="1:3">
      <c r="A8" s="4" t="s">
        <v>442</v>
      </c>
      <c r="B8" s="5" t="n">
        <v>24303</v>
      </c>
      <c r="C8" s="5" t="n">
        <v>23797</v>
      </c>
    </row>
    <row r="9" spans="1:3">
      <c r="A9" s="4" t="s">
        <v>298</v>
      </c>
    </row>
    <row r="10" spans="1:3">
      <c r="A10" s="3" t="s">
        <v>441</v>
      </c>
    </row>
    <row r="11" spans="1:3">
      <c r="A11" s="4" t="s">
        <v>442</v>
      </c>
      <c r="B11" s="5" t="n">
        <v>6733</v>
      </c>
      <c r="C11" s="5" t="n">
        <v>6663</v>
      </c>
    </row>
    <row r="12" spans="1:3">
      <c r="A12" s="4" t="s">
        <v>300</v>
      </c>
    </row>
    <row r="13" spans="1:3">
      <c r="A13" s="3" t="s">
        <v>441</v>
      </c>
    </row>
    <row r="14" spans="1:3">
      <c r="A14" s="4" t="s">
        <v>442</v>
      </c>
      <c r="B14" s="6" t="n">
        <v>2011</v>
      </c>
      <c r="C14" s="6" t="n">
        <v>19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3</v>
      </c>
    </row>
    <row r="3" spans="1:4">
      <c r="A3" s="3" t="s">
        <v>154</v>
      </c>
    </row>
    <row r="4" spans="1:4">
      <c r="A4" s="4" t="s">
        <v>119</v>
      </c>
      <c r="B4" s="6" t="n">
        <v>2303</v>
      </c>
      <c r="C4" s="6" t="n">
        <v>2152</v>
      </c>
      <c r="D4" s="6" t="n">
        <v>16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7</v>
      </c>
      <c r="B1" s="2" t="s">
        <v>1</v>
      </c>
    </row>
    <row r="2" spans="1:3">
      <c r="B2" s="2" t="s">
        <v>2</v>
      </c>
      <c r="C2" s="2" t="s">
        <v>32</v>
      </c>
    </row>
    <row r="3" spans="1:3">
      <c r="A3" s="3" t="s">
        <v>156</v>
      </c>
    </row>
    <row r="4" spans="1:3">
      <c r="A4" s="4" t="s">
        <v>39</v>
      </c>
      <c r="B4" s="6" t="n">
        <v>2161000</v>
      </c>
      <c r="C4" s="6" t="n">
        <v>2161000</v>
      </c>
    </row>
    <row r="5" spans="1:3">
      <c r="A5" s="4" t="s">
        <v>448</v>
      </c>
      <c r="B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2739</v>
      </c>
      <c r="C3" s="6" t="n">
        <v>3028</v>
      </c>
    </row>
    <row r="4" spans="1:3">
      <c r="A4" s="4" t="s">
        <v>452</v>
      </c>
      <c r="B4" s="5" t="n">
        <v>405</v>
      </c>
      <c r="C4" s="5" t="n">
        <v>467</v>
      </c>
    </row>
    <row r="5" spans="1:3">
      <c r="A5" s="4" t="s">
        <v>453</v>
      </c>
      <c r="B5" s="5" t="n">
        <v>434</v>
      </c>
      <c r="C5" s="5" t="n">
        <v>399</v>
      </c>
    </row>
    <row r="6" spans="1:3">
      <c r="A6" s="4" t="s">
        <v>454</v>
      </c>
      <c r="B6" s="5" t="n">
        <v>787</v>
      </c>
      <c r="C6" s="5" t="n">
        <v>803</v>
      </c>
    </row>
    <row r="7" spans="1:3">
      <c r="A7" s="4" t="s">
        <v>455</v>
      </c>
      <c r="B7" s="6" t="n">
        <v>4365</v>
      </c>
      <c r="C7" s="6" t="n">
        <v>4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73</v>
      </c>
    </row>
    <row r="3" spans="1:4">
      <c r="A3" s="3" t="s">
        <v>457</v>
      </c>
    </row>
    <row r="4" spans="1:4">
      <c r="A4" s="4" t="s">
        <v>458</v>
      </c>
      <c r="B4" s="5" t="n">
        <v>53819772</v>
      </c>
      <c r="C4" s="5" t="n">
        <v>56421833</v>
      </c>
      <c r="D4" s="5" t="n">
        <v>57948864</v>
      </c>
    </row>
    <row r="5" spans="1:4">
      <c r="A5" s="4" t="s">
        <v>459</v>
      </c>
      <c r="B5" s="5" t="n">
        <v>54395145</v>
      </c>
      <c r="C5" s="5" t="n">
        <v>57476006</v>
      </c>
      <c r="D5" s="5" t="n">
        <v>58966625</v>
      </c>
    </row>
    <row r="6" spans="1:4">
      <c r="A6" s="4" t="s">
        <v>333</v>
      </c>
    </row>
    <row r="7" spans="1:4">
      <c r="A7" s="3" t="s">
        <v>457</v>
      </c>
    </row>
    <row r="8" spans="1:4">
      <c r="A8" s="4" t="s">
        <v>460</v>
      </c>
      <c r="B8" s="5" t="n">
        <v>317329</v>
      </c>
      <c r="C8" s="5" t="n">
        <v>741002</v>
      </c>
      <c r="D8" s="5" t="n">
        <v>782659</v>
      </c>
    </row>
    <row r="9" spans="1:4">
      <c r="A9" s="4" t="s">
        <v>461</v>
      </c>
    </row>
    <row r="10" spans="1:4">
      <c r="A10" s="3" t="s">
        <v>457</v>
      </c>
    </row>
    <row r="11" spans="1:4">
      <c r="A11" s="4" t="s">
        <v>460</v>
      </c>
      <c r="B11" s="5" t="n">
        <v>149817</v>
      </c>
      <c r="C11" s="5" t="n">
        <v>172126</v>
      </c>
      <c r="D11" s="5" t="n">
        <v>181219</v>
      </c>
    </row>
    <row r="12" spans="1:4">
      <c r="A12" s="4" t="s">
        <v>336</v>
      </c>
    </row>
    <row r="13" spans="1:4">
      <c r="A13" s="3" t="s">
        <v>457</v>
      </c>
    </row>
    <row r="14" spans="1:4">
      <c r="A14" s="4" t="s">
        <v>460</v>
      </c>
      <c r="B14" s="5" t="n">
        <v>63484</v>
      </c>
      <c r="C14" s="5" t="n">
        <v>100353</v>
      </c>
      <c r="D14" s="5" t="n">
        <v>53832</v>
      </c>
    </row>
    <row r="15" spans="1:4">
      <c r="A15" s="4" t="s">
        <v>462</v>
      </c>
    </row>
    <row r="16" spans="1:4">
      <c r="A16" s="3" t="s">
        <v>457</v>
      </c>
    </row>
    <row r="17" spans="1:4">
      <c r="A17" s="4" t="s">
        <v>460</v>
      </c>
      <c r="B17" s="5" t="n">
        <v>24449</v>
      </c>
      <c r="C17" s="5" t="n">
        <v>40692</v>
      </c>
      <c r="D17" s="5" t="n">
        <v>51</v>
      </c>
    </row>
    <row r="18" spans="1:4">
      <c r="A18" s="4" t="s">
        <v>463</v>
      </c>
    </row>
    <row r="19" spans="1:4">
      <c r="A19" s="3" t="s">
        <v>457</v>
      </c>
    </row>
    <row r="20" spans="1:4">
      <c r="A20" s="4" t="s">
        <v>460</v>
      </c>
      <c r="B20" s="5" t="n">
        <v>202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3</v>
      </c>
    </row>
    <row r="3" spans="1:4">
      <c r="A3" s="4" t="s">
        <v>333</v>
      </c>
    </row>
    <row r="4" spans="1:4">
      <c r="A4" s="3" t="s">
        <v>457</v>
      </c>
    </row>
    <row r="5" spans="1:4">
      <c r="A5" s="4" t="s">
        <v>465</v>
      </c>
      <c r="B5" s="5" t="n">
        <v>1079474</v>
      </c>
      <c r="C5" s="5" t="n">
        <v>1005328</v>
      </c>
      <c r="D5" s="5" t="n">
        <v>3240594</v>
      </c>
    </row>
    <row r="6" spans="1:4">
      <c r="A6" s="4" t="s">
        <v>461</v>
      </c>
    </row>
    <row r="7" spans="1:4">
      <c r="A7" s="3" t="s">
        <v>457</v>
      </c>
    </row>
    <row r="8" spans="1:4">
      <c r="A8" s="4" t="s">
        <v>465</v>
      </c>
      <c r="B8" s="5" t="n">
        <v>109293</v>
      </c>
      <c r="C8" s="5" t="n">
        <v>56542</v>
      </c>
      <c r="D8" s="5" t="n">
        <v>147292</v>
      </c>
    </row>
    <row r="9" spans="1:4">
      <c r="A9" s="4" t="s">
        <v>336</v>
      </c>
    </row>
    <row r="10" spans="1:4">
      <c r="A10" s="3" t="s">
        <v>457</v>
      </c>
    </row>
    <row r="11" spans="1:4">
      <c r="A11" s="4" t="s">
        <v>465</v>
      </c>
      <c r="B11" s="5" t="n">
        <v>20600</v>
      </c>
      <c r="C11" s="5" t="n">
        <v>33512</v>
      </c>
      <c r="D11" s="5" t="n">
        <v>50833</v>
      </c>
    </row>
    <row r="12" spans="1:4">
      <c r="A12" s="4" t="s">
        <v>462</v>
      </c>
    </row>
    <row r="13" spans="1:4">
      <c r="A13" s="3" t="s">
        <v>457</v>
      </c>
    </row>
    <row r="14" spans="1:4">
      <c r="A14" s="4" t="s">
        <v>465</v>
      </c>
      <c r="B14" s="5" t="n">
        <v>886</v>
      </c>
      <c r="C14" s="5" t="n">
        <v>24486</v>
      </c>
      <c r="D14" s="5" t="n">
        <v>33333</v>
      </c>
    </row>
    <row r="15" spans="1:4">
      <c r="A15" s="4" t="s">
        <v>463</v>
      </c>
    </row>
    <row r="16" spans="1:4">
      <c r="A16" s="3" t="s">
        <v>457</v>
      </c>
    </row>
    <row r="17" spans="1:4">
      <c r="A17" s="4" t="s">
        <v>465</v>
      </c>
      <c r="B17" s="5" t="n">
        <v>55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6</v>
      </c>
      <c r="B1" s="2" t="s">
        <v>1</v>
      </c>
    </row>
    <row r="2" spans="1:4">
      <c r="B2" s="2" t="s">
        <v>2</v>
      </c>
      <c r="C2" s="2" t="s">
        <v>32</v>
      </c>
      <c r="D2" s="2" t="s">
        <v>73</v>
      </c>
    </row>
    <row r="3" spans="1:4">
      <c r="A3" s="3" t="s">
        <v>467</v>
      </c>
    </row>
    <row r="4" spans="1:4">
      <c r="A4" s="4" t="s">
        <v>468</v>
      </c>
      <c r="B4" s="5" t="n">
        <v>0</v>
      </c>
      <c r="C4" s="5" t="n">
        <v>0</v>
      </c>
      <c r="D4"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3</v>
      </c>
    </row>
    <row r="3" spans="1:4">
      <c r="A3" s="3" t="s">
        <v>171</v>
      </c>
    </row>
    <row r="4" spans="1:4">
      <c r="A4" s="4" t="s">
        <v>470</v>
      </c>
      <c r="B4" s="9" t="n">
        <v>1.4</v>
      </c>
      <c r="C4" s="9" t="n">
        <v>1.4</v>
      </c>
      <c r="D4" s="9" t="n">
        <v>1.4</v>
      </c>
    </row>
    <row r="5" spans="1:4">
      <c r="A5" s="4" t="s">
        <v>471</v>
      </c>
      <c r="B5" s="5" t="n">
        <v>20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5" t="n">
        <v>2017</v>
      </c>
      <c r="B3" s="6" t="n">
        <v>1448</v>
      </c>
    </row>
    <row r="4" spans="1:2">
      <c r="A4" s="5" t="n">
        <v>2018</v>
      </c>
      <c r="B4" s="5" t="n">
        <v>1234</v>
      </c>
    </row>
    <row r="5" spans="1:2">
      <c r="A5" s="5" t="n">
        <v>2019</v>
      </c>
      <c r="B5" s="5" t="n">
        <v>1153</v>
      </c>
    </row>
    <row r="6" spans="1:2">
      <c r="A6" s="5" t="n">
        <v>2020</v>
      </c>
      <c r="B6" s="5" t="n">
        <v>1035</v>
      </c>
    </row>
    <row r="7" spans="1:2">
      <c r="A7" s="5" t="n">
        <v>2021</v>
      </c>
      <c r="B7" s="5" t="n">
        <v>1060</v>
      </c>
    </row>
    <row r="8" spans="1:2">
      <c r="A8" s="4" t="s">
        <v>475</v>
      </c>
      <c r="B8" s="5" t="n">
        <v>3066</v>
      </c>
    </row>
    <row r="9" spans="1:2">
      <c r="A9" s="4" t="s">
        <v>94</v>
      </c>
      <c r="B9" s="6" t="n">
        <v>8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6</v>
      </c>
      <c r="B1" s="2" t="s">
        <v>1</v>
      </c>
    </row>
    <row r="2" spans="1:4">
      <c r="B2" s="2" t="s">
        <v>2</v>
      </c>
      <c r="C2" s="2" t="s">
        <v>32</v>
      </c>
      <c r="D2" s="2" t="s">
        <v>73</v>
      </c>
    </row>
    <row r="3" spans="1:4">
      <c r="A3" s="3" t="s">
        <v>477</v>
      </c>
    </row>
    <row r="4" spans="1:4">
      <c r="A4" s="4" t="s">
        <v>478</v>
      </c>
      <c r="B4" s="6" t="n">
        <v>100</v>
      </c>
      <c r="C4" s="6" t="n">
        <v>58</v>
      </c>
      <c r="D4" s="6" t="n">
        <v>67</v>
      </c>
    </row>
    <row r="5" spans="1:4">
      <c r="A5" s="4" t="s">
        <v>479</v>
      </c>
      <c r="B5" s="5" t="n">
        <v>329</v>
      </c>
      <c r="C5" s="5" t="n">
        <v>196</v>
      </c>
      <c r="D5" s="5" t="n">
        <v>240</v>
      </c>
    </row>
    <row r="6" spans="1:4">
      <c r="A6" s="4" t="s">
        <v>480</v>
      </c>
      <c r="B6" s="5" t="n">
        <v>75</v>
      </c>
      <c r="C6" s="5" t="n">
        <v>146</v>
      </c>
      <c r="D6" s="5" t="n">
        <v>125</v>
      </c>
    </row>
    <row r="7" spans="1:4">
      <c r="A7" s="3" t="s">
        <v>481</v>
      </c>
    </row>
    <row r="8" spans="1:4">
      <c r="A8" s="4" t="s">
        <v>482</v>
      </c>
      <c r="B8" s="5" t="n">
        <v>3185</v>
      </c>
      <c r="C8" s="5" t="n">
        <v>2744</v>
      </c>
      <c r="D8" s="5" t="n">
        <v>2396</v>
      </c>
    </row>
    <row r="9" spans="1:4">
      <c r="A9" s="4" t="s">
        <v>480</v>
      </c>
      <c r="B9" s="5" t="n">
        <v>3</v>
      </c>
      <c r="D9" s="5" t="n">
        <v>2</v>
      </c>
    </row>
    <row r="10" spans="1:4">
      <c r="A10" s="4" t="s">
        <v>483</v>
      </c>
      <c r="B10" s="6" t="n">
        <v>3692</v>
      </c>
      <c r="C10" s="6" t="n">
        <v>3144</v>
      </c>
      <c r="D10" s="6" t="n">
        <v>28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6</v>
      </c>
      <c r="B1" s="2" t="s">
        <v>1</v>
      </c>
    </row>
    <row r="2" spans="1:4">
      <c r="B2" s="2" t="s">
        <v>2</v>
      </c>
      <c r="C2" s="2" t="s">
        <v>32</v>
      </c>
      <c r="D2" s="2" t="s">
        <v>73</v>
      </c>
    </row>
    <row r="3" spans="1:4">
      <c r="A3" s="3" t="s">
        <v>117</v>
      </c>
    </row>
    <row r="4" spans="1:4">
      <c r="A4" s="4" t="s">
        <v>87</v>
      </c>
      <c r="B4" s="6" t="n">
        <v>5837</v>
      </c>
      <c r="C4" s="6" t="n">
        <v>5016</v>
      </c>
      <c r="D4" s="6" t="n">
        <v>4103</v>
      </c>
    </row>
    <row r="5" spans="1:4">
      <c r="A5" s="3" t="s">
        <v>118</v>
      </c>
    </row>
    <row r="6" spans="1:4">
      <c r="A6" s="4" t="s">
        <v>119</v>
      </c>
      <c r="B6" s="5" t="n">
        <v>2303</v>
      </c>
      <c r="C6" s="5" t="n">
        <v>2152</v>
      </c>
      <c r="D6" s="5" t="n">
        <v>1623</v>
      </c>
    </row>
    <row r="7" spans="1:4">
      <c r="A7" s="4" t="s">
        <v>120</v>
      </c>
      <c r="B7" s="5" t="n">
        <v>1783</v>
      </c>
      <c r="C7" s="5" t="n">
        <v>2173</v>
      </c>
      <c r="D7" s="5" t="n">
        <v>1681</v>
      </c>
    </row>
    <row r="8" spans="1:4">
      <c r="A8" s="4" t="s">
        <v>121</v>
      </c>
      <c r="B8" s="5" t="n">
        <v>3186</v>
      </c>
      <c r="C8" s="5" t="n">
        <v>2743</v>
      </c>
      <c r="D8" s="5" t="n">
        <v>2398</v>
      </c>
    </row>
    <row r="9" spans="1:4">
      <c r="A9" s="3" t="s">
        <v>122</v>
      </c>
    </row>
    <row r="10" spans="1:4">
      <c r="A10" s="4" t="s">
        <v>123</v>
      </c>
      <c r="B10" s="5" t="n">
        <v>-711</v>
      </c>
      <c r="C10" s="5" t="n">
        <v>954</v>
      </c>
      <c r="D10" s="5" t="n">
        <v>872</v>
      </c>
    </row>
    <row r="11" spans="1:4">
      <c r="A11" s="4" t="s">
        <v>124</v>
      </c>
      <c r="B11" s="5" t="n">
        <v>79</v>
      </c>
      <c r="C11" s="5" t="n">
        <v>-536</v>
      </c>
      <c r="D11" s="5" t="n">
        <v>-334</v>
      </c>
    </row>
    <row r="12" spans="1:4">
      <c r="A12" s="4" t="s">
        <v>43</v>
      </c>
      <c r="B12" s="5" t="n">
        <v>-15</v>
      </c>
      <c r="C12" s="5" t="n">
        <v>-81</v>
      </c>
      <c r="D12" s="5" t="n">
        <v>-1</v>
      </c>
    </row>
    <row r="13" spans="1:4">
      <c r="A13" s="4" t="s">
        <v>45</v>
      </c>
      <c r="B13" s="5" t="n">
        <v>3200</v>
      </c>
      <c r="C13" s="5" t="n">
        <v>1536</v>
      </c>
      <c r="D13" s="5" t="n">
        <v>2127</v>
      </c>
    </row>
    <row r="14" spans="1:4">
      <c r="A14" s="4" t="s">
        <v>125</v>
      </c>
      <c r="B14" s="5" t="n">
        <v>-411</v>
      </c>
      <c r="C14" s="5" t="n">
        <v>1660</v>
      </c>
      <c r="D14" s="5" t="n">
        <v>848</v>
      </c>
    </row>
    <row r="15" spans="1:4">
      <c r="A15" s="4" t="s">
        <v>126</v>
      </c>
      <c r="B15" s="5" t="n">
        <v>15251</v>
      </c>
      <c r="C15" s="5" t="n">
        <v>15617</v>
      </c>
      <c r="D15" s="5" t="n">
        <v>13317</v>
      </c>
    </row>
    <row r="16" spans="1:4">
      <c r="A16" s="3" t="s">
        <v>127</v>
      </c>
    </row>
    <row r="17" spans="1:4">
      <c r="A17" s="4" t="s">
        <v>128</v>
      </c>
      <c r="B17" s="5" t="n">
        <v>-2136</v>
      </c>
      <c r="C17" s="5" t="n">
        <v>-1951</v>
      </c>
      <c r="D17" s="5" t="n">
        <v>-3402</v>
      </c>
    </row>
    <row r="18" spans="1:4">
      <c r="A18" s="4" t="s">
        <v>129</v>
      </c>
      <c r="B18" s="5" t="n">
        <v>-2136</v>
      </c>
      <c r="C18" s="5" t="n">
        <v>-1951</v>
      </c>
      <c r="D18" s="5" t="n">
        <v>-3402</v>
      </c>
    </row>
    <row r="19" spans="1:4">
      <c r="A19" s="3" t="s">
        <v>130</v>
      </c>
    </row>
    <row r="20" spans="1:4">
      <c r="A20" s="4" t="s">
        <v>131</v>
      </c>
      <c r="B20" s="5" t="n">
        <v>205</v>
      </c>
      <c r="C20" s="5" t="n">
        <v>8674</v>
      </c>
      <c r="D20" s="5" t="n">
        <v>748</v>
      </c>
    </row>
    <row r="21" spans="1:4">
      <c r="A21" s="4" t="s">
        <v>132</v>
      </c>
      <c r="B21" s="5" t="n">
        <v>-15527</v>
      </c>
      <c r="C21" s="5" t="n">
        <v>-15361</v>
      </c>
      <c r="D21" s="5" t="n">
        <v>-16496</v>
      </c>
    </row>
    <row r="22" spans="1:4">
      <c r="A22" s="4" t="s">
        <v>133</v>
      </c>
      <c r="B22" s="5" t="n">
        <v>-15322</v>
      </c>
      <c r="C22" s="5" t="n">
        <v>-6687</v>
      </c>
      <c r="D22" s="5" t="n">
        <v>-15748</v>
      </c>
    </row>
    <row r="23" spans="1:4">
      <c r="A23" s="4" t="s">
        <v>134</v>
      </c>
      <c r="B23" s="5" t="n">
        <v>-2207</v>
      </c>
      <c r="C23" s="5" t="n">
        <v>6979</v>
      </c>
      <c r="D23" s="5" t="n">
        <v>-5833</v>
      </c>
    </row>
    <row r="24" spans="1:4">
      <c r="A24" s="4" t="s">
        <v>135</v>
      </c>
      <c r="B24" s="5" t="n">
        <v>28664</v>
      </c>
      <c r="C24" s="5" t="n">
        <v>21685</v>
      </c>
      <c r="D24" s="5" t="n">
        <v>27518</v>
      </c>
    </row>
    <row r="25" spans="1:4">
      <c r="A25" s="4" t="s">
        <v>136</v>
      </c>
      <c r="B25" s="6" t="n">
        <v>26457</v>
      </c>
      <c r="C25" s="6" t="n">
        <v>28664</v>
      </c>
      <c r="D25" s="6" t="n">
        <v>216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3</v>
      </c>
    </row>
    <row r="3" spans="1:4">
      <c r="A3" s="3" t="s">
        <v>174</v>
      </c>
    </row>
    <row r="4" spans="1:4">
      <c r="A4" s="4" t="s">
        <v>485</v>
      </c>
      <c r="B4" s="6" t="n">
        <v>3250</v>
      </c>
      <c r="C4" s="6" t="n">
        <v>2775</v>
      </c>
      <c r="D4" s="6" t="n">
        <v>2357</v>
      </c>
    </row>
    <row r="5" spans="1:4">
      <c r="A5" s="4" t="s">
        <v>486</v>
      </c>
      <c r="B5" s="5" t="n">
        <v>114</v>
      </c>
      <c r="C5" s="5" t="n">
        <v>133</v>
      </c>
      <c r="D5" s="5" t="n">
        <v>127</v>
      </c>
    </row>
    <row r="6" spans="1:4">
      <c r="A6" s="4" t="s">
        <v>487</v>
      </c>
      <c r="B6" s="5" t="n">
        <v>217</v>
      </c>
      <c r="C6" s="5" t="n">
        <v>129</v>
      </c>
      <c r="D6" s="5" t="n">
        <v>224</v>
      </c>
    </row>
    <row r="7" spans="1:4">
      <c r="A7" s="4" t="s">
        <v>488</v>
      </c>
      <c r="B7" s="5" t="n">
        <v>78</v>
      </c>
      <c r="C7" s="5" t="n">
        <v>146</v>
      </c>
      <c r="D7" s="5" t="n">
        <v>127</v>
      </c>
    </row>
    <row r="8" spans="1:4">
      <c r="A8" s="4" t="s">
        <v>454</v>
      </c>
      <c r="B8" s="5" t="n">
        <v>33</v>
      </c>
      <c r="C8" s="5" t="n">
        <v>-39</v>
      </c>
      <c r="D8" s="5" t="n">
        <v>-5</v>
      </c>
    </row>
    <row r="9" spans="1:4">
      <c r="A9" s="4" t="s">
        <v>483</v>
      </c>
      <c r="B9" s="6" t="n">
        <v>3692</v>
      </c>
      <c r="C9" s="6" t="n">
        <v>3144</v>
      </c>
      <c r="D9" s="6" t="n">
        <v>28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157</v>
      </c>
      <c r="C3" s="6" t="n">
        <v>156</v>
      </c>
    </row>
    <row r="4" spans="1:3">
      <c r="A4" s="4" t="s">
        <v>492</v>
      </c>
      <c r="B4" s="5" t="n">
        <v>81791</v>
      </c>
      <c r="C4" s="5" t="n">
        <v>84591</v>
      </c>
    </row>
    <row r="5" spans="1:3">
      <c r="A5" s="4" t="s">
        <v>493</v>
      </c>
      <c r="B5" s="5" t="n">
        <v>268</v>
      </c>
      <c r="C5" s="5" t="n">
        <v>281</v>
      </c>
    </row>
    <row r="6" spans="1:3">
      <c r="A6" s="4" t="s">
        <v>494</v>
      </c>
      <c r="B6" s="5" t="n">
        <v>6029</v>
      </c>
      <c r="C6" s="5" t="n">
        <v>6030</v>
      </c>
    </row>
    <row r="7" spans="1:3">
      <c r="A7" s="4" t="s">
        <v>495</v>
      </c>
      <c r="B7" s="5" t="n">
        <v>1536</v>
      </c>
      <c r="C7" s="5" t="n">
        <v>1767</v>
      </c>
    </row>
    <row r="8" spans="1:3">
      <c r="A8" s="4" t="s">
        <v>496</v>
      </c>
      <c r="B8" s="5" t="n">
        <v>180</v>
      </c>
      <c r="C8" s="5" t="n">
        <v>98</v>
      </c>
    </row>
    <row r="9" spans="1:3">
      <c r="A9" s="4" t="s">
        <v>497</v>
      </c>
      <c r="B9" s="5" t="n">
        <v>1422</v>
      </c>
      <c r="C9" s="5" t="n">
        <v>1518</v>
      </c>
    </row>
    <row r="10" spans="1:3">
      <c r="A10" s="4" t="s">
        <v>498</v>
      </c>
      <c r="B10" s="5" t="n">
        <v>1065</v>
      </c>
      <c r="C10" s="5" t="n">
        <v>1272</v>
      </c>
    </row>
    <row r="11" spans="1:3">
      <c r="A11" s="4" t="s">
        <v>499</v>
      </c>
      <c r="B11" s="5" t="n">
        <v>92448</v>
      </c>
      <c r="C11" s="5" t="n">
        <v>95713</v>
      </c>
    </row>
    <row r="12" spans="1:3">
      <c r="A12" s="3" t="s">
        <v>500</v>
      </c>
    </row>
    <row r="13" spans="1:3">
      <c r="A13" s="4" t="s">
        <v>501</v>
      </c>
      <c r="B13" s="5" t="n">
        <v>-696</v>
      </c>
      <c r="C13" s="5" t="n">
        <v>-671</v>
      </c>
    </row>
    <row r="14" spans="1:3">
      <c r="A14" s="4" t="s">
        <v>499</v>
      </c>
      <c r="B14" s="5" t="n">
        <v>91752</v>
      </c>
      <c r="C14" s="5" t="n">
        <v>95042</v>
      </c>
    </row>
    <row r="15" spans="1:3">
      <c r="A15" s="4" t="s">
        <v>502</v>
      </c>
      <c r="B15" s="5" t="n">
        <v>-46028</v>
      </c>
      <c r="C15" s="5" t="n">
        <v>-46134</v>
      </c>
    </row>
    <row r="16" spans="1:3">
      <c r="A16" s="4" t="s">
        <v>503</v>
      </c>
      <c r="B16" s="6" t="n">
        <v>45724</v>
      </c>
      <c r="C16" s="6" t="n">
        <v>489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4</v>
      </c>
      <c r="B1" s="2" t="s">
        <v>1</v>
      </c>
    </row>
    <row r="2" spans="1:3">
      <c r="B2" s="2" t="s">
        <v>2</v>
      </c>
      <c r="C2" s="2" t="s">
        <v>32</v>
      </c>
    </row>
    <row r="3" spans="1:3">
      <c r="A3" s="3" t="s">
        <v>505</v>
      </c>
    </row>
    <row r="4" spans="1:3">
      <c r="A4" s="4" t="s">
        <v>506</v>
      </c>
      <c r="B4" s="6" t="n">
        <v>81791</v>
      </c>
      <c r="C4" s="6" t="n">
        <v>84591</v>
      </c>
    </row>
    <row r="5" spans="1:3">
      <c r="A5" s="4" t="s">
        <v>507</v>
      </c>
      <c r="B5" s="4" t="s">
        <v>508</v>
      </c>
    </row>
    <row r="6" spans="1:3">
      <c r="A6" s="4" t="s">
        <v>509</v>
      </c>
      <c r="B6" s="4" t="s">
        <v>290</v>
      </c>
    </row>
    <row r="7" spans="1:3">
      <c r="A7" s="4" t="s">
        <v>510</v>
      </c>
    </row>
    <row r="8" spans="1:3">
      <c r="A8" s="3" t="s">
        <v>505</v>
      </c>
    </row>
    <row r="9" spans="1:3">
      <c r="A9" s="4" t="s">
        <v>506</v>
      </c>
      <c r="B9" s="6" t="n">
        <v>241000</v>
      </c>
    </row>
    <row r="10" spans="1:3">
      <c r="A10" s="4" t="s">
        <v>511</v>
      </c>
      <c r="B10" s="5" t="n">
        <v>2020</v>
      </c>
    </row>
    <row r="11" spans="1:3">
      <c r="A11" s="4" t="s">
        <v>293</v>
      </c>
    </row>
    <row r="12" spans="1:3">
      <c r="A12" s="3" t="s">
        <v>505</v>
      </c>
    </row>
    <row r="13" spans="1:3">
      <c r="A13" s="4" t="s">
        <v>512</v>
      </c>
      <c r="B13" s="6" t="n">
        <v>1700</v>
      </c>
    </row>
    <row r="14" spans="1:3">
      <c r="A14" s="4" t="s">
        <v>513</v>
      </c>
      <c r="B14" s="5" t="n">
        <v>2027</v>
      </c>
    </row>
    <row r="15" spans="1:3">
      <c r="A15" s="4" t="s">
        <v>514</v>
      </c>
    </row>
    <row r="16" spans="1:3">
      <c r="A16" s="3" t="s">
        <v>505</v>
      </c>
    </row>
    <row r="17" spans="1:3">
      <c r="A17" s="4" t="s">
        <v>512</v>
      </c>
      <c r="B17" s="6" t="n">
        <v>4300</v>
      </c>
    </row>
    <row r="18" spans="1:3">
      <c r="A18" s="4" t="s">
        <v>515</v>
      </c>
      <c r="B18" s="5" t="n">
        <v>20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3</v>
      </c>
    </row>
    <row r="3" spans="1:4">
      <c r="A3" s="3" t="s">
        <v>517</v>
      </c>
    </row>
    <row r="4" spans="1:4">
      <c r="A4" s="4" t="s">
        <v>518</v>
      </c>
      <c r="B4" s="6" t="n">
        <v>448</v>
      </c>
      <c r="C4" s="6" t="n">
        <v>389</v>
      </c>
      <c r="D4" s="6" t="n">
        <v>3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519</v>
      </c>
      <c r="B1" s="2" t="s">
        <v>520</v>
      </c>
      <c r="C1" s="2" t="s">
        <v>2</v>
      </c>
      <c r="D1" s="2" t="s">
        <v>32</v>
      </c>
      <c r="E1" s="2" t="s">
        <v>73</v>
      </c>
      <c r="F1" s="2" t="s">
        <v>521</v>
      </c>
      <c r="G1" s="2" t="s">
        <v>522</v>
      </c>
      <c r="H1" s="2" t="s">
        <v>523</v>
      </c>
      <c r="I1" s="2" t="s">
        <v>524</v>
      </c>
    </row>
    <row r="2" spans="1:9">
      <c r="A2" s="3" t="s">
        <v>525</v>
      </c>
    </row>
    <row r="3" spans="1:9">
      <c r="A3" s="4" t="s">
        <v>526</v>
      </c>
      <c r="E3" s="5" t="n">
        <v>4070195</v>
      </c>
    </row>
    <row r="4" spans="1:9">
      <c r="A4" s="4" t="s">
        <v>106</v>
      </c>
      <c r="C4" s="6" t="n">
        <v>15000000</v>
      </c>
      <c r="D4" s="6" t="n">
        <v>15000000</v>
      </c>
      <c r="E4" s="6" t="n">
        <v>16239000</v>
      </c>
    </row>
    <row r="5" spans="1:9">
      <c r="A5" s="4" t="s">
        <v>527</v>
      </c>
      <c r="F5" s="6" t="n">
        <v>15000000</v>
      </c>
      <c r="G5" s="6" t="n">
        <v>15000000</v>
      </c>
      <c r="H5" s="6" t="n">
        <v>10000000</v>
      </c>
      <c r="I5" s="6" t="n">
        <v>15000000</v>
      </c>
    </row>
    <row r="6" spans="1:9">
      <c r="A6" s="4" t="s">
        <v>528</v>
      </c>
    </row>
    <row r="7" spans="1:9">
      <c r="A7" s="3" t="s">
        <v>525</v>
      </c>
    </row>
    <row r="8" spans="1:9">
      <c r="A8" s="4" t="s">
        <v>526</v>
      </c>
      <c r="C8" s="5" t="n">
        <v>3830352</v>
      </c>
    </row>
    <row r="9" spans="1:9">
      <c r="A9" s="4" t="s">
        <v>106</v>
      </c>
      <c r="C9" s="6" t="n">
        <v>15000000</v>
      </c>
    </row>
    <row r="10" spans="1:9">
      <c r="A10" s="4" t="s">
        <v>529</v>
      </c>
    </row>
    <row r="11" spans="1:9">
      <c r="A11" s="3" t="s">
        <v>525</v>
      </c>
    </row>
    <row r="12" spans="1:9">
      <c r="A12" s="4" t="s">
        <v>526</v>
      </c>
      <c r="D12" s="5" t="n">
        <v>3185340</v>
      </c>
    </row>
    <row r="13" spans="1:9">
      <c r="A13" s="4" t="s">
        <v>106</v>
      </c>
      <c r="D13" s="6" t="n">
        <v>15000000</v>
      </c>
    </row>
    <row r="14" spans="1:9">
      <c r="A14" s="4" t="s">
        <v>530</v>
      </c>
    </row>
    <row r="15" spans="1:9">
      <c r="A15" s="3" t="s">
        <v>525</v>
      </c>
    </row>
    <row r="16" spans="1:9">
      <c r="A16" s="4" t="s">
        <v>526</v>
      </c>
      <c r="B16" s="5" t="n">
        <v>0</v>
      </c>
    </row>
    <row r="17" spans="1:9">
      <c r="A17" s="4" t="s">
        <v>527</v>
      </c>
      <c r="B17" s="6"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532</v>
      </c>
      <c r="J1" s="2" t="s">
        <v>1</v>
      </c>
    </row>
    <row r="2" spans="1:12">
      <c r="B2" s="2" t="s">
        <v>2</v>
      </c>
      <c r="C2" s="2" t="s">
        <v>533</v>
      </c>
      <c r="D2" s="2" t="s">
        <v>4</v>
      </c>
      <c r="E2" s="2" t="s">
        <v>534</v>
      </c>
      <c r="F2" s="2" t="s">
        <v>32</v>
      </c>
      <c r="G2" s="2" t="s">
        <v>535</v>
      </c>
      <c r="H2" s="2" t="s">
        <v>536</v>
      </c>
      <c r="I2" s="2" t="s">
        <v>537</v>
      </c>
      <c r="J2" s="2" t="s">
        <v>2</v>
      </c>
      <c r="K2" s="2" t="s">
        <v>32</v>
      </c>
      <c r="L2" s="2" t="s">
        <v>73</v>
      </c>
    </row>
    <row r="3" spans="1:12">
      <c r="A3" s="3" t="s">
        <v>183</v>
      </c>
    </row>
    <row r="4" spans="1:12">
      <c r="A4" s="4" t="s">
        <v>75</v>
      </c>
      <c r="B4" s="6" t="n">
        <v>15578</v>
      </c>
      <c r="C4" s="6" t="n">
        <v>15308</v>
      </c>
      <c r="D4" s="6" t="n">
        <v>14930</v>
      </c>
      <c r="E4" s="6" t="n">
        <v>14328</v>
      </c>
      <c r="F4" s="6" t="n">
        <v>14327</v>
      </c>
      <c r="G4" s="6" t="n">
        <v>14011</v>
      </c>
      <c r="H4" s="6" t="n">
        <v>13302</v>
      </c>
      <c r="I4" s="6" t="n">
        <v>13073</v>
      </c>
      <c r="J4" s="6" t="n">
        <v>60144</v>
      </c>
      <c r="K4" s="6" t="n">
        <v>54713</v>
      </c>
      <c r="L4" s="6" t="n">
        <v>50347</v>
      </c>
    </row>
    <row r="5" spans="1:12">
      <c r="A5" s="4" t="s">
        <v>77</v>
      </c>
      <c r="B5" s="5" t="n">
        <v>12869</v>
      </c>
      <c r="C5" s="5" t="n">
        <v>12656</v>
      </c>
      <c r="D5" s="5" t="n">
        <v>12295</v>
      </c>
      <c r="E5" s="5" t="n">
        <v>11791</v>
      </c>
      <c r="F5" s="5" t="n">
        <v>11805</v>
      </c>
      <c r="G5" s="5" t="n">
        <v>11582</v>
      </c>
      <c r="H5" s="5" t="n">
        <v>10873</v>
      </c>
      <c r="I5" s="5" t="n">
        <v>10860</v>
      </c>
      <c r="J5" s="5" t="n">
        <v>49611</v>
      </c>
      <c r="K5" s="5" t="n">
        <v>45120</v>
      </c>
      <c r="L5" s="5" t="n">
        <v>42023</v>
      </c>
    </row>
    <row r="6" spans="1:12">
      <c r="A6" s="4" t="s">
        <v>87</v>
      </c>
      <c r="B6" s="6" t="n">
        <v>1939</v>
      </c>
      <c r="C6" s="6" t="n">
        <v>1769</v>
      </c>
      <c r="D6" s="6" t="n">
        <v>559</v>
      </c>
      <c r="E6" s="6" t="n">
        <v>1570</v>
      </c>
      <c r="F6" s="6" t="n">
        <v>798</v>
      </c>
      <c r="G6" s="6" t="n">
        <v>1927</v>
      </c>
      <c r="H6" s="6" t="n">
        <v>1115</v>
      </c>
      <c r="I6" s="6" t="n">
        <v>1176</v>
      </c>
      <c r="J6" s="6" t="n">
        <v>5837</v>
      </c>
      <c r="K6" s="6" t="n">
        <v>5016</v>
      </c>
      <c r="L6" s="6" t="n">
        <v>4103</v>
      </c>
    </row>
    <row r="7" spans="1:12">
      <c r="A7" s="4" t="s">
        <v>538</v>
      </c>
      <c r="B7" s="7" t="n">
        <v>0.04</v>
      </c>
      <c r="C7" s="7" t="n">
        <v>0.03</v>
      </c>
      <c r="D7" s="7" t="n">
        <v>0.01</v>
      </c>
      <c r="E7" s="7" t="n">
        <v>0.03</v>
      </c>
      <c r="F7" s="7" t="n">
        <v>0.01</v>
      </c>
      <c r="G7" s="7" t="n">
        <v>0.03</v>
      </c>
      <c r="H7" s="7" t="n">
        <v>0.02</v>
      </c>
      <c r="I7" s="7" t="n">
        <v>0.02</v>
      </c>
      <c r="J7" s="7" t="n">
        <v>0.11</v>
      </c>
      <c r="K7" s="7" t="n">
        <v>0.09</v>
      </c>
      <c r="L7" s="7" t="n">
        <v>0.07000000000000001</v>
      </c>
    </row>
    <row r="8" spans="1:12">
      <c r="A8" s="4" t="s">
        <v>539</v>
      </c>
      <c r="B8" s="7" t="n">
        <v>0.04</v>
      </c>
      <c r="C8" s="7" t="n">
        <v>0.03</v>
      </c>
      <c r="D8" s="7" t="n">
        <v>0.01</v>
      </c>
      <c r="E8" s="7" t="n">
        <v>0.03</v>
      </c>
      <c r="F8" s="7" t="n">
        <v>0.01</v>
      </c>
      <c r="G8" s="7" t="n">
        <v>0.03</v>
      </c>
      <c r="H8" s="7" t="n">
        <v>0.02</v>
      </c>
      <c r="I8" s="7" t="n">
        <v>0.02</v>
      </c>
      <c r="J8" s="7" t="n">
        <v>0.11</v>
      </c>
      <c r="K8" s="7" t="n">
        <v>0.09</v>
      </c>
      <c r="L8" s="7" t="n">
        <v>0.0700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0:57:09Z</dcterms:created>
  <dcterms:modified xmlns:dcterms="http://purl.org/dc/terms/" xmlns:xsi="http://www.w3.org/2001/XMLSchema-instance" xsi:type="dcterms:W3CDTF">2017-03-06T10:57:09Z</dcterms:modified>
</cp:coreProperties>
</file>